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Bas" sheetId="6" r:id="rId6"/>
    <s:sheet name="Summary of Significant Accounti" sheetId="7" r:id="rId7"/>
    <s:sheet name="Acquisitions" sheetId="8" r:id="rId8"/>
    <s:sheet name="Restricted Short-Term Investmen" sheetId="9" r:id="rId9"/>
    <s:sheet name="Inventories" sheetId="10" r:id="rId10"/>
    <s:sheet name="Prepaid Expenses and Other Curr" sheetId="11" r:id="rId11"/>
    <s:sheet name="Intangible Assets and Goodwill" sheetId="12" r:id="rId12"/>
    <s:sheet name="Accounts Payable and Accrued Ex" sheetId="13" r:id="rId13"/>
    <s:sheet name="Debt" sheetId="14" r:id="rId14"/>
    <s:sheet name="Stockholders' Equity and Stock-" sheetId="15" r:id="rId15"/>
    <s:sheet name="Commitments and Contingencies" sheetId="16" r:id="rId16"/>
    <s:sheet name="Segment Information and Concent" sheetId="17" r:id="rId17"/>
    <s:sheet name="Subsequent Events" sheetId="18" r:id="rId18"/>
    <s:sheet name="Summary of Significant Accoun19" sheetId="19" r:id="rId19"/>
    <s:sheet name="Summary of Significant Accoun20" sheetId="20" r:id="rId20"/>
    <s:sheet name="Acquisitions (Tables)" sheetId="21" r:id="rId21"/>
    <s:sheet name="Inventories (Tables)" sheetId="22" r:id="rId22"/>
    <s:sheet name="Prepaid Expenses and Other Cu23" sheetId="23" r:id="rId23"/>
    <s:sheet name="Intangible Assets and Goodwill " sheetId="24" r:id="rId24"/>
    <s:sheet name="Accounts Payable and Accrued 25" sheetId="25" r:id="rId25"/>
    <s:sheet name="Debt (Tables)" sheetId="26" r:id="rId26"/>
    <s:sheet name="Stockholders' Equity and Stoc27" sheetId="27" r:id="rId27"/>
    <s:sheet name="Commitments and Contingencies (" sheetId="28" r:id="rId28"/>
    <s:sheet name="Description of Business and B29" sheetId="29" r:id="rId29"/>
    <s:sheet name="Summary of Significant Accoun30" sheetId="30" r:id="rId30"/>
    <s:sheet name="Summary of Significant Accoun31" sheetId="31" r:id="rId31"/>
    <s:sheet name="Acquisitions (Details Narrative" sheetId="32" r:id="rId32"/>
    <s:sheet name="Acquisitions - Schedule of Acqu" sheetId="33" r:id="rId33"/>
    <s:sheet name="Acquisitions - Schedule of Esti" sheetId="34" r:id="rId34"/>
    <s:sheet name="Acquisitions - Schedule of Resu" sheetId="35" r:id="rId35"/>
    <s:sheet name="Acquisitions - Schedule of Inta" sheetId="36" r:id="rId36"/>
    <s:sheet name="Acquisitions - Schedule of Pro " sheetId="37" r:id="rId37"/>
    <s:sheet name="Restricted Short-Term Investm38" sheetId="38" r:id="rId38"/>
    <s:sheet name="Inventories - Schedule of Inven" sheetId="39" r:id="rId39"/>
    <s:sheet name="Prepaid Expenses and Other Cu40" sheetId="40" r:id="rId40"/>
    <s:sheet name="Intangible Assets and Goodwil41" sheetId="41" r:id="rId41"/>
    <s:sheet name="Intangible Assets and Goodwil42" sheetId="42" r:id="rId42"/>
    <s:sheet name="Intangible Assets and Goodwil43" sheetId="43" r:id="rId43"/>
    <s:sheet name="Intangible Assets and Goodwil44" sheetId="44" r:id="rId44"/>
    <s:sheet name="Accounts Payable and Accrued 45" sheetId="45" r:id="rId45"/>
    <s:sheet name="Accounts Payable and Accrued 46" sheetId="46" r:id="rId46"/>
    <s:sheet name="Debt (Details Narrative)" sheetId="47" r:id="rId47"/>
    <s:sheet name="Debt - Summary of Notes Payable" sheetId="48" r:id="rId48"/>
    <s:sheet name="Debt - Summary of Future Minimu" sheetId="49" r:id="rId49"/>
    <s:sheet name="Stockholders' Equity and Stoc50" sheetId="50" r:id="rId50"/>
    <s:sheet name="Stockholders' Equity and Stoc51" sheetId="51" r:id="rId51"/>
    <s:sheet name="Stockholders' Equity and Stoc52" sheetId="52" r:id="rId52"/>
    <s:sheet name="Stockholders' Equity and Stoc53" sheetId="53" r:id="rId53"/>
    <s:sheet name="Stockholders' Equity and Stoc54" sheetId="54" r:id="rId54"/>
    <s:sheet name="Stockholders' Equity and Stoc55" sheetId="55" r:id="rId55"/>
    <s:sheet name="Stockholders' Equity and Stoc56" sheetId="56" r:id="rId56"/>
    <s:sheet name="Stockholders' Equity and Stoc57" sheetId="57" r:id="rId57"/>
    <s:sheet name="Stockholders' Equity and Stoc58" sheetId="58" r:id="rId58"/>
    <s:sheet name="Commitments and Contingencies59" sheetId="59" r:id="rId59"/>
    <s:sheet name="Commitments and Contingencies -" sheetId="60" r:id="rId60"/>
    <s:sheet name="Segment Information and Conce61" sheetId="61" r:id="rId61"/>
    <s:sheet name="Sebsequent Events (Details Narr" sheetId="62" r:id="rId62"/>
  </s:sheets>
  <s:definedNames/>
  <s:calcPr calcId="124519" calcMode="auto" fullCalcOnLoad="1"/>
</s:workbook>
</file>

<file path=xl/sharedStrings.xml><?xml version="1.0" encoding="utf-8"?>
<sst xmlns="http://schemas.openxmlformats.org/spreadsheetml/2006/main" uniqueCount="706">
  <si>
    <t>Document and Entity Information - shares</t>
  </si>
  <si>
    <t>9 Months Ended</t>
  </si>
  <si>
    <t>Sep. 30, 2015</t>
  </si>
  <si>
    <t>Nov. 11, 2015</t>
  </si>
  <si>
    <t>Document And Entity Information</t>
  </si>
  <si>
    <t>Entity Registrant Name</t>
  </si>
  <si>
    <t>Imprimis Pharmaceutical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IMMY</t>
  </si>
  <si>
    <t>Document Fiscal Period Focus</t>
  </si>
  <si>
    <t>Q3</t>
  </si>
  <si>
    <t>Document Fiscal Year Focus</t>
  </si>
  <si>
    <t>Condensed Consolidated Balance Sheets - USD ($) $ in Thousands</t>
  </si>
  <si>
    <t>Dec. 31, 2014</t>
  </si>
  <si>
    <t>Current assets</t>
  </si>
  <si>
    <t>Cash and cash equivalents</t>
  </si>
  <si>
    <t>Restricted short-term investments</t>
  </si>
  <si>
    <t>Accounts receivable, net</t>
  </si>
  <si>
    <t>Inventories</t>
  </si>
  <si>
    <t>Prepaid expenses and other current assets</t>
  </si>
  <si>
    <t>Total current assets</t>
  </si>
  <si>
    <t>Intangible assets, net</t>
  </si>
  <si>
    <t>Goodwill</t>
  </si>
  <si>
    <t>Furniture and equipment, net</t>
  </si>
  <si>
    <t>TOTAL ASSETS</t>
  </si>
  <si>
    <t>Current liabilities</t>
  </si>
  <si>
    <t>Accounts payable and accrued expenses</t>
  </si>
  <si>
    <t>Accrued payroll and related liabilities</t>
  </si>
  <si>
    <t>Customer deposits</t>
  </si>
  <si>
    <t>Current portion of deferred acquisition obligation and accrued interest</t>
  </si>
  <si>
    <t xml:space="preserve"> </t>
  </si>
  <si>
    <t>Current portion of contingent acquisition obligation</t>
  </si>
  <si>
    <t>Current portion of capital lease obligations</t>
  </si>
  <si>
    <t>Total current liabilities</t>
  </si>
  <si>
    <t>Capital lease obligations, net of current portion</t>
  </si>
  <si>
    <t>Contingent acquisition obligation</t>
  </si>
  <si>
    <t>Deferred acquisition obligation, net of current portion</t>
  </si>
  <si>
    <t>Accrued expenses, net of current portion</t>
  </si>
  <si>
    <t>Note payable and paid-in-kind interest, net of unamortized debt discount and issuance costs</t>
  </si>
  <si>
    <t>TOTAL LIABILITIES</t>
  </si>
  <si>
    <t>STOCKHOLDERS' EQUITY</t>
  </si>
  <si>
    <t>Common stock, $0.001 par value, 90,000,000 shares authorized, 9,681,646 and 9,258,231 shares issued and outstanding at September 30, 2015 and December 31, 2014,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Sep. 30, 2014</t>
  </si>
  <si>
    <t>Revenues:</t>
  </si>
  <si>
    <t>Sales, net</t>
  </si>
  <si>
    <t>License revenues</t>
  </si>
  <si>
    <t>Total revenues</t>
  </si>
  <si>
    <t>Cost of sales</t>
  </si>
  <si>
    <t>Gross profit</t>
  </si>
  <si>
    <t>Operating expenses:</t>
  </si>
  <si>
    <t>Selling and marketing</t>
  </si>
  <si>
    <t>General and administrative</t>
  </si>
  <si>
    <t>Research and development</t>
  </si>
  <si>
    <t>Total operating expenses</t>
  </si>
  <si>
    <t>Loss from operations</t>
  </si>
  <si>
    <t>Other income (expense):</t>
  </si>
  <si>
    <t>Interest income (expense), net</t>
  </si>
  <si>
    <t>Other income</t>
  </si>
  <si>
    <t>Total other income (expenses), net</t>
  </si>
  <si>
    <t>Net loss</t>
  </si>
  <si>
    <t>Basic and diluted net loss per share of common stock</t>
  </si>
  <si>
    <t>Weighted average number of shares of common stock outstanding, basic and diluted</t>
  </si>
  <si>
    <t>Condensed Consolidated Statements of Cash Flows (Unaudited) - USD ($) $ in Thousands</t>
  </si>
  <si>
    <t>CASH FLOWS FROM OPERATING ACTIVITIES</t>
  </si>
  <si>
    <t>Adjustments to reconcile net loss to net cash used in operating activities:</t>
  </si>
  <si>
    <t>Depreciation and amortization of furniture and equipment</t>
  </si>
  <si>
    <t>Amortization of intangible assets</t>
  </si>
  <si>
    <t>Amortization of debt issuance costs and discount</t>
  </si>
  <si>
    <t>Paid-in-kind interest added to principal of note payable</t>
  </si>
  <si>
    <t>Non-cash gain on contingent acquisition obligations</t>
  </si>
  <si>
    <t>Stock-based compensation</t>
  </si>
  <si>
    <t>Changes in assets and liabilities, net of effects from acquisitions:</t>
  </si>
  <si>
    <t>Accounts receivable</t>
  </si>
  <si>
    <t>NET CASH USED IN OPERATING ACTIVITIES</t>
  </si>
  <si>
    <t>CASH FLOWS FROM INVESTING ACTIVITIES</t>
  </si>
  <si>
    <t>Purchase of Park Compounding, net</t>
  </si>
  <si>
    <t>Purchase of Central Allen Pharmacy, net</t>
  </si>
  <si>
    <t>Purchase of restricted short-term investment</t>
  </si>
  <si>
    <t>Purchase of Pharmacy Creations, LLC, net</t>
  </si>
  <si>
    <t>Investment in patents and other identifiable intangible assets</t>
  </si>
  <si>
    <t>Purchases of furniture and equipment</t>
  </si>
  <si>
    <t>NET CASH USED IN INVESTING ACTIVITIES</t>
  </si>
  <si>
    <t>CASH FLOWS FROM FINANCING ACTIVITIES</t>
  </si>
  <si>
    <t>Payments on capital lease obligation</t>
  </si>
  <si>
    <t>Payments on Park deferred acquisition obligation</t>
  </si>
  <si>
    <t>Proceeds from note payable, net of issuance costs and fees</t>
  </si>
  <si>
    <t>Net proceeds from exercise of warrants and stock option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S OF NON-CASH INVESTING AND FINANCING ACTIVITIES:</t>
  </si>
  <si>
    <t>Issuance of stock options for consulting services included in accounts payable and accrued expenses</t>
  </si>
  <si>
    <t>Issuance of common stock and deferred obligations in the purchase of Park Compounding</t>
  </si>
  <si>
    <t>Estimated relative fair value of warrants issued in connection with note payable</t>
  </si>
  <si>
    <t>Final fee on note payable recorded as debt discount and included in accrued expenses</t>
  </si>
  <si>
    <t>Purchase of furniture and equipment with a capital lease</t>
  </si>
  <si>
    <t>Description of Business and Basis of Presentation</t>
  </si>
  <si>
    <t>Accounting Policies [Abstract]</t>
  </si>
  <si>
    <t>NOTE 1. DESCRIPTION OF BUSINESS AND
BASIS OF PRESENTATION Company and Background Imprimis Pharmaceuticals, Inc. (together
with its subsidiaries, unless the context indicates or otherwise requires, the Company or Imprimis)
is a national leader in the development, production and dispensing of novel compounded pharmaceuticals and making these therapies
available to physicians and patients at accessible prices. The Company owns, markets and sells a portfolio of proprietary combination
formulations in several therapeutic segments including ophthalmology, urology, and otolaryngology that it believes may offer competitive
advantages and serve unmet needs in the marketplace. The Companys ophthalmic formulations, led by its Dropless Therapy
injectable and LessDrops topical formulations, serve the multi-billion dollar eye drop market and are designed to address
patient compliance issues and provide other medical and economic benefits to physicians and patients. The Companys urology
business, led by its Defeat IC campaign, includes a patented compounded formulation for patients suffering from interstitial
cystitis. The Company recently launched its otolaryngology business and acquired the assets of certain leading U.S. providers of
compounded sinus medications, delivery systems and patented packaging. The Company is also developing additional complementary
proprietary compounded formulations to add to its ophthalmology, urology, and otolaryngology formulation portfolios. Imprimis makes,
dispenses and sells its proprietary compounded formulations, as well as other non-proprietary products, through its wholly-owned
compounding pharmacies. On April 1, 2014, the Company acquired
Pharmacy Creations, LLC (PC), a New Jersey based compounding pharmacy, on January 1, 2015, the Company acquired South
Coast Specialty Compounding, Inc. D/B/A Park Compounding (Park), a California based compounding pharmacy, on August
4, 2015, the Company acquired JT Pharmacy, Inc. D/B/A Central Allen Pharmacy (CAP), a Texas based compounding pharmacy,
and on October 15, 2015, the Company, through a wholly-owned subsidiary ImprimisRx PA, Inc. (ImprimisRx PA), acquired
substantially all of the assets and tradenames of Thousand Oaks Holding Companys wholly-owned subsidiaries Topical Apothecary
Group, LLC (d/b/a TAG Pharmacy), Aerosol Science Laboratories, Inc. (d/b/a ASL Pharmacy), SinuTopic, Inc. (d/b/a Sinus Dynamics
Pharmacy) and Mycotoxins, LLC. Effective with the acquisition of PC, the Company commenced sales and marketing efforts for Imprimis
portfolio of proprietary and non-proprietary compounded drug formulations. We may refer to all of our wholly-owned compounding
pharmacies hereinafter collectively as our ImprimisRx compounding pharmacies. Basis of Presentation Imprimis has prepared the accompanying
unaudited condensed consolidat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and nine months ended September 30, 2015 are not necessarily indicative
of the results that may be expected for the year ending December 31, 2015 or for any other period. For further information, refer
to the Companys audited consolidated financial statements and footnotes thereto included in the Companys Annual Report
on Form 10-K for the year ended December 31, 2014. The accompanying condensed consolidated
financial statements include the accounts of the Company and its wholly owned subsidiaries. All intercompany accounts and transactions
have been eliminated in consolidation. Liquidity We have incurred significant operating
losses and negative cash flows from operations since our inception. The Company incurred net losses of $10,775 and $7,373 for the
nine months ended September 30, 2015 and 2014, respectively, and had an accumulated deficit of $52,640 and $41,865 as of September
30, 2015 and December 31, 2014, respectively. In addition, the Company used cash in operating activities of $7,842 and $5,004 for
the nine months ended September 30, 2015 and 2014, respectively. While there is no assurance, the Company
believes its existing cash resources and restricted investments of approximately $6,706 at September 30, 2015 will be sufficient
to sustain our planned level of operations for at least the next twelve months taking into account certain planned activities.
However, these estimates of operating expenses and working capital requirements could be incorrect, and the Company may use our
cash resources faster than anticipated. Further, some or all of the ongoing or planned activities may not be successful and could
result in further losses. The Company may plan to increase liquidity
and capital resources by one or more measures, to the extent necessary. These plans may include, but are not limited to, the following:
obtaining financing through the issuance of equity, debt, or convertible securities; and working to increase revenue growth through
pharmacy sales. There is no guarantee that the Company will be able to obtain capital on terms it deems as acceptable, or at all.</t>
  </si>
  <si>
    <t>Summary of Significant Accounting Policies</t>
  </si>
  <si>
    <t>NOTE 2. SUMMARY OF SIGNIFICANT ACCOUNTING
POLICIES The following represents an update for
the nine months ended September 30, 2015 to the significant accounting policies described in the Companys Annual Report
on Form 10-K for the year ended December 31, 2014. Concentrations of Credit Risk The Company places its cash with financial
institutions deemed by management to be of high credit quality. The Federal Deposit Insurance Corporation (FDIC)
provides basic deposit coverage with limits up to $250 per owner. At September 30, 2015, the Company had approximately $6,306 in
cash deposits in excess of FDIC limits. 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Contractual adjustments are determined by the amount expected to be collected from third-party providers. Accounts receivable are
presented net of allowances for doubtful accounts and contractual adjustments in the amount of $205 and $4 as of September 30,
2015 and December 31, 2014, respectively. 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The Company began generating revenues upon
the acquisition of PC in the second quarter of 2014, which include sales of certain of the Companys proprietary compounded
drug formulations and non-proprietary formulations and products.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Business Combinations We account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we have acquired or may acquire in the future include but are
not limited to:
● future expected cash flows from product sales, support agreements, consulting contracts, other customer contracts, and acquired development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Goodwill and Intangible Assets Patents and trademarks are recorded
at cost and capitalized at a time when the future economic benefits of such patents and trademarks become more certain. At that
time, the Company capitalizes third 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of Long-Lived Assets Long-lived assets, such as furniture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densed consolidated balance sheet, if material. During the three and nine months ended
September 30, 2015 and 2014, the Company did not recognize any impairment of long-lived assets. Debt Issuance Costs and Debt Discount
Debt issuance costs and the debt discount
are recorded net of note payable in the condensed consolidated balance sheet. Amortization expense of debt issuance costs and the
debt discount is calculated using the effective interest method over the term of the debt and is recorded in interest expense in
the accompanying condensed consolidated statement of operations.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September 30, 2015 and December 31,
2014, the Company did not have any financial assets or liabilities that are measured on a recurring basis. At September 30, 2015
and December 31, 2014, the Companys financial instruments included cash and cash equivalents, restricted short-term investments,
accounts receivable, accounts payable and accrued expenses, accrued payroll and related liabilities, customer deposits, deferred
acquisition obligations, note payable and capital leases. The carrying amount of these financial instruments, except for deferred
acquisition obligations, note payable, and the capital leases,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note
payable, and capital leases approximate their respective fair values. Third Party Billing and Collection
Agreements In connection with its acquisition of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densed consolidated balance sheet. Total billing and collection
management expense under this agreement for the three and nine months ended September 30, 2015 was $7 and $28, and is included
in selling and marketing expenses in the accompanying condensed consolidated statement of operations. The amount due under the
agreement as of September 30, 2015 was $14. Stock-Based Compensation All stock-based payments to employees,
directors and consultants, including grants of stock options, warrants, restricted stock units (RSUs) and restricted
stock, are recognized in the condensed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The Companys accounting policy
for equity instruments issued to consultants and vendors in exchange for goods and services follows Financial Accounting Standards
Board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densed consolidated balance sheets. Income Taxes The Company accounts for income taxes
under the provisions of FASB Accounting Standards Codification (ASC) 740, Income Taxes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deferred acquisition obligations, stock options, RSUs and
warrants were 3,382,512 and 3,053,649 at September 30, 2015 and 2014, respectively, and are excluded from the calculation of diluted
net loss per share for all periods presented because the effect is anti-dilutive. Common stock equivalents at September 30, 2015
included 39,880 shares of common stock underlying RSUs awarded to directors that had vested, but the issuance and delivery of these
shares are deferred until the director resigns. The following
table shows the computation of basic and diluted net loss per share of common stock for the three and nine months ended September
30, 2015 and 2014:
Three Months Ended Three Months Ended Nine Months Ended Nine Months Ended
September 30, 2015 September 30, 2014 September 30, 2015 September 30, 2014
Numerator  net loss $ (3,952 ) $ (2,452 ) $ (10,775 ) $ (7,373 )
Denominator  weighted average number of shares outstanding, basic and diluted 9,603,541 9,154,172 9,501,730 9,092,065
Net loss per share, basic and diluted $ (0.41 ) $ (0.27 ) $ (1.13 ) $ (0.81 ) 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alizability of inventories, valuation of deferred taxes, goodwill and intangible assets, recoverability
of long-lived assets and goodwill, valuation of contingent acquisition obligations and deferred acquisition obligations, valuation
of note payable, and valuation of stock-based compensation issued to employees and non-employees. Actual results could differ from
those estimates. Recently Adopted Accounting Pronouncements In April 2015, the FASB issued Accounting
Standard Update (ASU) 2015-03 Simplifying the Presentation of Debt Issuance Costs Recently Issued Accounting Pronouncements In September 2015, the FASB issued ASU
2015-16 Simplifying the Accounting for Measurement-Period Adjustments In July 2015, the FASB issued ASU 2015-11
Simplifying the Measurement of Inventory In May 2014, the FASB issued ASU 2014-09
Revenue from Contracts with Customers.</t>
  </si>
  <si>
    <t>Acquisitions</t>
  </si>
  <si>
    <t>Business Combinations [Abstract]</t>
  </si>
  <si>
    <t>NOTE 3. ACQUISITIONS Acquisition of Park On January 1, 2015, the Company acquired all
of the outstanding membership interests of Park (the Park Acquisition) from its previous owners (the Sellers),
such that Park became a wholly owned subsidiary of the Company. The acquisition of Park permits the Company to further make and
distribute its patent-pending proprietary drug formulations and other novel pharmaceutical solutions and introduces the Company
to new geographic and compounded formulation markets. The transaction has been accounted for as a
business combination and the financial results of Park have been included in the Companys condensed consolidated financial
statements for the period subsequent to the acquisition. The estimated acquisition date fair value of
consideration transferred, assets acquired and liabilities assumed for Park are presented below and represent the Companys
best estimates. Fair Value of Consideration Transferred
At the closing of the Park Acquisition,
the Company paid to the Sellers an aggregate cash purchase price of $3,000, net of fees and expenses, and a $100 payment for cash
remaining in a Park bank account, and we issued to the Sellers 63,525 shares of the Companys restricted common stock, valued
at $500 based on the average closing price of the Companys common stock for the 10 trading days preceding the closing. In
addition, the Company is obligated to make 12 quarterly cash payments to the Sellers collectively of $53 each over the three years
following the closing of the Park Acquisition, totaling $638; provided that the Sellers will have the option to receive the last
six of such payments, totaling up to an aggregate of $319, in the form of 6,749 shares of the Companys common stock for
each such payment. The convertible features of the deferred consideration provide for a rate of conversion that is at market value,
and as a result no value was attributed to the conversion feature. Management applied a discount rate of
15% to the restricted common stock issued at the closing of the Park Acquisition due to a lack of marketability of such shares
as a result of certain restrictions on their transfer. The total acquisition date fair value of the consideration transferred and
to be transferred is estimated at approximately $4,116. A $591 liability was recognized for
the estimated acquisition date fair value of the deferred consideration and is included in the deferred acquisition obligations
in the accompanying condensed consolidated balance sheet at September 30, 2015. The total acquisition date fair value
of consideration transferred and to be transferred is estimated as follows:
Cash payment to Sellers at closing $ 3,100
Restricted common stock issuance to Sellers at closing 425
Deferred consideration to Sellers 591
Total acquisition date fair value $ 4,116 Allocation of Consideration Transferred
The identifiable assets acquired and
liabilities assumed were recognized and measured as of the acquisition date based on their estimated fair values as of January
1, 2015, the acquisition date. The excess of the acquisition date fair value of consideration transferred over the estimated fair
value of the net tangible assets and intangible assets acquired was recorded as goodwill. The following table summarizes the estimated
fair values of the assets acquired and liabilities assumed at the acquisition date.
Cash and cash equivalents $ 95
Accounts receivable 399
Inventories 232
Furniture and equipment 252
Intangible assets 2,629
Total identifiable assets acquired 3,607
Accounts payable and accrued expenses 304
Other liabilities 35
Total liabilities assumed 339
Total identifiable assets less liabilities assumed 3,268
Goodwill 848
Net assets acquired $ 4,116 The fair value adjustments made herein
and the allocation of purchase price is preliminary. During the three months ended June 30, 2015 the discount rate of the common
stock issued at the time of the Park Acquisition was adjusted from 25% to 15% which resulted in an increase of $46 and $4 in goodwill
and intangible assets, respectively, compared to the initial allocation of the purchase price. The final allocation will be based
on estimates and appraisals that will be finalized within one year of the closing of the Park Acquisition and based on the Companys
final evaluation of Parks assets and liabilities, including both tangible and intangible assets. The final allocation of
purchase price and the resulting effect on net income (loss) may differ from the amounts included herein. If the Companys
final purchase price allocation differs from the allocation used in preparing these condensed consolidated financial statements,
the Companys tangible and intangible assets and net loss could be higher or lower than the amounts presented in these condensed
consolidated financial statements. Results of Operations The amount of revenues and net income
of Park included in the Companys condensed consolidated statement of operations from the acquisition date through the period
ended September 30, 2015 are as follows:
Total revenues $ 3,992
Net income $ 546 Intangible Assets Management engaged a third-party valuation
firm to assist in the determination of the fair value of the acquired intangible assets of Park. In determining the fair value
of the intangible assets, the Company considered, among other factors, the best use of the acquired assets, analyses of historical
financial performance of Park and estimates of future performance of Park. The fair values of the identified intangible assets
related to Parks customer relationships, trade name, non-competition clause, and state pharmacy licenses. Customer relationships
and the non-competition clause were calculated using the income approach. Trade name and state pharmacy licenses were calculated
using the cost approach. The following table sets forth the components of identified intangible assets associated with the Park
Acquisition and their estimated useful lives.
Fair Value Useful Life
Customer relationships 2,387 3 - 15 years
Trade name 10 5 years
Non-competition clause 224 3 years
State pharmacy licenses 8 25 years
$ 2,629 The Company determined the useful lives
of intangible assets based on the expected future cash flows and contractual life associated with the respective assets. Trade
names represent the fair value of the brand and name recognition associated with the marketing of Parks formulations and
services. Customer relationships represent the expected future benefit from contracts and relationships which, at the date of acquisition,
were reasonably anticipated to continue given the history and operating practices of Park. The non-competition clause represents
the contractual period and expected degree of adverse economic impact that would exist in its absence. Licenses represent twelve
state pharmacy licenses Park held at the date of acquisition. Goodwill Of the total estimated purchase price
for the Park Acquisition, $848 was allocated to goodwill and is attributable to expected synergies between the combined companies,
including access for the Company to fulfill prescriptions with its patent-pending proprietary drug formulations through Parks
market channels and assembled workforce. Goodwill represents the excess of the purchase price of the acquired business over the
fair value of the underlying net tangible and intangible assets acquired. Goodwill resulting from the business will be tested for
impairment at least annually and more frequently if certain indicators are present. In the event the Company determines that the
value of goodwill has become impaired, it will incur an accounting charge for the amount of the impairment during the fiscal quarter
in which the determination is made. None of the goodwill is expected to be deductible for income tax purposes. Other 2015 Acquisitions During 2015, the Company acquired CAP
and purchased assets primarily to expand its compounding pharmacy infrastructure and offerings. This acquisition was not individually
significant. The Company has included the financial results of the acquired company in its condensed consolidated financial statements
from its respective acquisition date and the results from this company were not individually material to the Companys condensed
consolidated financial statements. The total preliminary purchase price for this acquisition was approximately $421, which was
paid entirely in cash. The Company has preliminarily recorded $117 of net tangible assets and $65 of identifiable intangible assets,
based on their estimated fair values, and $239 of residual goodwill. The initial purchase price calculation
and related accounting for the acquisition completed during 2015 is preliminary. The preliminary fair value estimates for the assets
acquired and liabilities assumed for certain of our acquisitions completed during 2015 were based upon preliminary calculations
and valuations and estimates and assumptions for the acquisition are subject to change as the Company obtains additional information
during the respective measurement periods (up to one year from the respective acquisition date). The primary areas of those preliminary
estimates that are not yet finalized relate to certain tangible assets and liabilities acquired and identifiable intangible assets. 2014 Acquisition of PC On April 1, 2014, the Company completed
the acquisition of PC. The Company has included the financial results of PC in its condensed consolidated financial statements
from the date of acquisition. The total purchase price for PC was approximately $1,115, which consisted of approximately $600 in
cash payments and $515 in contingent consideration. The Company has recorded $124 of net tangible assets less liabilities, $659
of identifiable intangible assets, and $332 of goodwill in connection with such acquisition. Pro Forma Financial Information The following table presents the Companys
unaudited pro forma results (including CAP, Park and PC) for the three and nine months ended September 30, 2014, as though the
companies had been combined as of the beginning of each of the periods presented. The acquisition of CAP was not individually significant
and the 2015 results from this company were not individually material to our condensed consolidated financial statements. The pro
forma information is presented for informational purposes only and is not indicative of the results of operations that would have
been achieved if the acquisitions had taken place at the beginning of each period presented, nor is it indicative of results of
operations which may occur in the future. The unaudited pro forma results presented include amortization charges for intangible
assets, interest charges, acquisition costs, and eliminations of intercompany transactions.
For the Three Months Ended For the Nine Months Ended
September 30, 2014 September 30, 2014
Total revenues $ 1,853 $ 5,849
Net loss $ (2,349 ) $ (7,147 ) The Company incurred approximately
$201 in acquisition expenses related to the Park Acquisition, and did not incur material acquisition expenses related to the CAP
or PC acquisitions.</t>
  </si>
  <si>
    <t>Restricted Short-Term Investments</t>
  </si>
  <si>
    <t>Restricted Short-term Investments</t>
  </si>
  <si>
    <t>NOTE 4. RESTRICTED SHORT-TERM INVESTMENTS The restricted short-term investments
at September 30, 2015 and December 31, 2014 consist of certificates of deposit, which are classified as held-to-maturity. At September
30, 2015 and December 31, 2014, the restricted short-term investments were recorded at amortized cost, which approximates fair
value. At September 30, 2015 and December
31, 2014, the certificates of deposit of $150 were classified as a current asset. These certificates of deposit are required as
collateral under the Companys corporate credit card agreement and additional security for the Companys office space
lease, and they automatically renew every twelve months.</t>
  </si>
  <si>
    <t>Inventory Disclosure [Abstract]</t>
  </si>
  <si>
    <t xml:space="preserve">NOTE 5. INVENTORIES Inventories are comprised of finished
compounded formulations, over-the-counter and prescription retail pharmacy products, commercial pharmaceutical products, related
laboratory supplies and active pharmaceutical ingredients. The composition of inventories as of September 30, 2015 and December
31, 2014 was as follows:
September 30, 2015 December 31, 2014
Raw materials $ 453 $ 146
Work in progress - 98
Finished goods 820 129
Total inventories $ 1,273 $ 373 </t>
  </si>
  <si>
    <t>Prepaid Expenses and Other Current Assets</t>
  </si>
  <si>
    <t>Deferred Costs, Capitalized, Prepaid, and Other Assets Disclosure [Abstract]</t>
  </si>
  <si>
    <t xml:space="preserve">NOTE 6. PREPAID EXPENSES AND OTHER
CURRENT ASSETS Prepaid expenses and other current assets
consisted of the following:
September 30, 2015 December 31, 2014
Prepaid insurance $ 311 $ 124
Other prepaid expenses 293 82
Deposits and other current assets 81 35
Total prepaid expenses and other current assets $ 685 $ 241 </t>
  </si>
  <si>
    <t>Intangible Assets and Goodwill</t>
  </si>
  <si>
    <t>Goodwill and Intangible Assets Disclosure [Abstract]</t>
  </si>
  <si>
    <t xml:space="preserve">NOTE 7. INTANGIBLE ASSETS AND GOODWILL The Companys intangible assets
at September 30, 2015 consisted of the following:
Amortization
periods Accumulated Net
(in years) Cost amortization Carrying value
Patents 20 years $ 41 $ - $ 41
Trademarks Indefinite 88 - 88
Customer relationships 3-15 years 2,998 (232 ) 2,766
Trade name 5 years 16 (3 ) 13
Non-competition clause 3-4 years 294 (75 ) 219
State pharmacy licenses 25 years 45 (2 ) 43
$ 3,482 $ (312 ) $ 3,170 Amortization expense for intangible
assets for the three and nine months ended September 30, 2015 was as follows:
For the Three Months Ended For the Nine Months Ended
September 30, 2015 September 30, 2015
Customer relationships $ 66 $ 195
Trade name - 2
Non-competition clause 22 66
State pharmacy licenses - 1
$ 88 $ 264 Estimated future amortization expense
for the Companys intangible assets at September 30, 2015 is as follows:
Years ending December 31,
Remainder of 2015 $ 90
2016 364
2017 364
2018 218
2019 207
Thereafter 1,927
$ 3,170 The changes in the carrying value of
the Companys goodwill during the nine months ended September 30, 2015 were as follows:
Balance at January 1, 2015 $ 332
Acquisition of Park (see Note 3) 848
Other acquisitions (see Note 3) 239
Balance at September 30, 2015 $ 1,419 </t>
  </si>
  <si>
    <t>Accounts Payable and Accrued Expenses</t>
  </si>
  <si>
    <t>Payables and Accruals [Abstract]</t>
  </si>
  <si>
    <t>NOTE 8. ACCOUNTS PAYABLE AND ACCRUED
EXPENSES Accounts payable and accrued expenses
consisted of the following:
September 30, 2015 December 31, 2014
Accounts payable $ 1,810 $ 699
Deferred rent 61 5
Accrued exit fee for note payable (see Note 9) 500 -
Building lease liability(1) 57 74
Other accrued expenses - 39 (2)
Total accounts payable and accrued expenses 2,428 817
Less: Current portion (1,917 ) (787 )
Non-current total accrued expenses $ 511 $ 30
(1) In September 2014, the Company relocated its primary operations to a 7,565 square foot office facility in San Diego, California. In February 2015, the Company entered into a sublease agreement to sublet 3,874 square feet of its previously occupied offices through the remaining term of the lease at a monthly rent amount of $8. The Company recognized a loss of approximately $117 during the year ended December 31, 2014 related to the estimated remaining lease liability, net of expected sublease income, of the previously occupied offices. The obligations were discounted based on current prevailing market rates.
(2) The amount consists of a $39 stock-based compensation accrual at December 31, 2014 related to stock options granted for consulting services provided. The stock options were granted during the nine months ended September 30, 2015 and the $39 was recorded to additional paid-in-capital.</t>
  </si>
  <si>
    <t>Debt</t>
  </si>
  <si>
    <t>Debt Disclosure [Abstract]</t>
  </si>
  <si>
    <t xml:space="preserve">NOTE 9. DEBT On May 11, 2015, the Company entered
into a loan and security agreement (the Loan Agreement) with IMMY Funding LLC, an affiliate of Life Sciences Alternative
Funding LLC (the Lender), as lender and collateral agent. Pursuant to the terms of the Loan Agreement, the Lender
made available to the Company term loans in the aggregate principal amount of up to $15,000, $10,000 of which was drawn on May
11, 2015 and the remaining $5,000 of which will be available to be drawn, at the Companys option, upon the Companys
achievement of at least $15,000 in trailing 12-month revenue during any consecutive 12-month period through May 11, 2016. The term
loans bear interest at a fixed per-annum rate of 12.5% and allows for 2% of the interest to be paid-in-kind until either February
2017 or May 2017, such date dependent upon the Companys ability to meet certain revenue or cash balance measures. The Company
is permitted to pay interest only for the first three years and after the end of the interest-only period, we will be required
to pay interest, plus repayments of the principal amount of the term loans, in 36 equal monthly installments. The interest-only
period may be reduced to 20 months if the Company does not meet certain minimum revenue or cash balance requirements and the Company
would be required to pay interest, plus repayments of the principal amount of the term loans, in 24 equal monthly installments.
All amounts owed under the loan agreement, including a final fee of 5% of the aggregate principal amount of the term loans, will
be due on the earlier of May 11, 2021, or 24 months after the end of the interest-only period. The Company incurred expenses of
approximately $697 in connection with the Loan Agreement. The final fee and expenses are being amortized as interest expense over
the term of the debt using the interest method and the related liability of $500 for the final fee is included in accrued expenses
(see Note 8) in the accompanying condensed consolidated balance sheet. Pursuant to the terms of the Loan Agreement,
the Company is bound by certain affirmative covenants setting forth actions that the Company must take during the term of the Loan
Agreement, including, among others, certain information delivery requirements, obligations to maintain certain insurance and certain
notice requirements. Additionally, the Company is bound by certain negative covenants setting forth actions that the Company may
not take during the term of the Loan Agreement without the Lenders consent, including, among others, disposing of certain
of the Companys or its subsidiaries business or property, incurring certain additional indebtedness, entering into
certain merger, acquisition or change of control transactions, paying certain dividends or distributions on or repurchasing any
of the Companys capital stock, or incurring any lien or other encumbrance on the Companys or its subsidiaries
assets, subject to certain permitted exceptions. Upon the occurrence of an event of default under the Loan Agreement (subject to
cure periods for certain events of default), all amounts owed by the Company thereunder may be declared immediately due and payable
by the Lender. Events of default include, among others, the following: the occurrence of certain bankruptcy events; the failure
to make payments under the Loan Agreement when due; the occurrence of a material adverse change in the business, operations or
condition of the Company or any of its subsidiaries; the breach by the Company or its subsidiaries of certain of their material
agreements with third parties; the initiation of certain regulatory enforcement actions against the Company or its subsidiaries;
the rendering of certain types of fines or judgments against the Company or its subsidiaries; any breach by the Company or its
subsidiaries of any covenant (subject to cure periods for certain covenants) made in the Loan Agreement; and the failure of any
representation or warranty made by the Company or its subsidiaries in connection with the Loan Agreement to be correct in any material
respect when made. The Companys obligations under
the Loan Agreement are guaranteed on a secured basis by its wholly owned subsidiaries. Each of the Company and its subsidiaries
has granted the Lender a security interest in substantially all of its personal property, rights and assets, including intellectual
property rights and equity ownership, to secure the payment of all amounts owed under the Loan Agreement. In connection with the Loan Agreement,
the Company has issued to the Lender a warrant to purchase up to 125,000 shares of the Companys common stock, which is exercisable
immediately, has an exercise price of $7.85 per share and has a term of 10 years. The relative fair value of the warrants was approximately
$840 and was estimated using the Black-Scholes-Merton model with the following assumptions: fair value of the Companys common
stock at issuance of $7.97 per share; ten-year contractual term; 109% volatility; 0% dividend rate; and a risk-free interest rate
of 1.25%. The relative fair value of the warrants was recorded as a debt discount, decreasing notes payable and increasing additional
paid-in capital on the accompanying condensed consolidated balance sheet. The debt discount is being amortized to interest expense
over the term of the debt using the interest method. For the three and nine months ended September 30, 2015, debt discount and
issuance costs amortization was approximately $105 and $175, respectively. Notes payable at September 30, 2015
was as follows:
September 30, 2015
12.5% note payable $ 10,000
Add: Interest paid-in-kind 79
Less: Discount on note for issuance costs and relative fair value of warrants (1,862 )
Less: Current portion -
Long-term portion $ 8,217 Future minimum payments as of September
30, 2015 are as follows:
Year Ending December 31, Amount
Remainder of 2015 $ 264
2016 1,075
2017 1,195
2018 2,741
2019 4,183
Thereafter 6,275
Total minimum payments 15,733
Less: amount representing interest and interest paid-in-kind (5,733 )
Note payable, gross 10,000
Add: interest paid-in-kind 79
Less: unamortized discount and issuance costs (1,862 )
Note payable and interest paid-in-kind, net of unamortized debt discount and issuance costs $ 8,217 </t>
  </si>
  <si>
    <t>Stockholders' Equity and Stock-Based Compensation</t>
  </si>
  <si>
    <t>Equity [Abstract]</t>
  </si>
  <si>
    <t xml:space="preserve">NOTE 10. STOCKHOLDERS EQUITY
AND STOCK-BASED COMPENSATION Common Stock During January 2015, the Company issued
63,525 shares of restricted common stock, valued at $425, in connection with the Park Acquisition (see Note 3). In January 2015, the Company issued
8,521 shares of its common stock in connection with RSUs that had been awarded to a non-employee director and had vested, but were
not issued and settled until the resignation of the director on January 1, 2015. During the nine months ended September
30, 2015, 21,182 shares of the Companys common stock underlying RSUs issued to directors vested, but the issuance and delivery
of these shares are deferred until the director resigns. During the nine months ended September
30, 2015, the Company issued a total of 130,457 shares of common stock as a result of option exercises. The Company received no
cash proceeds for the issuance of the shares of common stock upon the exercise pursuant to cashless exercise provisions of stock
options to purchase 255,600 shares of common stock with exercise prices ranging from $3.20 to $4.51 per share. During the nine months ended September
30, 2015, the Company issued a total of 220,912 shares of common stock as a result of warrant exercises. Of these, the Company
received cash proceeds of $1,248 for the issuance of 209,980 shares of common stock upon the exercise on a cash basis of warrants
to purchase the same number of shares of common stock with an exercise price of $5.925, and the Company received no cash proceeds
for the issuance of 10,932 shares of common stock upon the exercise pursuant to cashless exercise provisions of warrants to purchase
30,457 shares of common stock with an exercise price of $5.25 per share. Preferred Stock At September 30, 2015, the Company had
5,000,000 shares of preferred stock, $0.001 par value, authorized and no shares of preferred stock issued and outstanding. Stock Option Plan On September 17, 2007, the Companys
Board of Directors and stockholders adopted the Companys 2007 Incentive Stock and Awards Plan, which was subsequently amended
on November 5, 2008, February 26, 2012, July 18, 2012, May 2, 2013 and September 27, 2013 (as amended, the Plan).
As of September 30, 2015, the Plan provides for the issuance of a maximum of 5,000,000 shares of the Companys common stock.
The purpose of the Plan is to provide an incentive to attract and retain directors, officers, consultants, advisors and employees
whose services are considered valuable, to encourage a sense of proprietorship and to stimulate an active interest of such persons
in the Companys development and financial success. Under the Plan, the Company is authorized to issue incentive stock options
intended to qualify under Section 422 of the Internal Revenue Code, non-qualified stock options, restricted stock units and restricted
stock. The Plan is administered by the Compensation Committee of the Companys Board of Directors. Stock Options A summary of stock option activity under
the Plan for the nine months ended September 30, 2015 is as follows:
Number of shares Weighted Avg. Exercise Price Weighted Avg. Remaining Contractual Life Aggregate Intrinsic Value
Options outstanding - January 1, 2015 1,029,240 $ 5.74
Options granted 810,946 $ 7.82
Options exercised (255,600 ) $ 4.05
Options cancelled/forfeit (21,373 ) $ 11.12
Options outstanding - September 30, 2015 1,563,213 $ 7.05 6.09 $ 991
Options exercisable 613,121 $ 6.15 5.82 $ 867
Options vested and expected to vest 1,468,204 $ 7.01 6.09 $ 979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September 30, 2015, based on the closing price of the Companys common stock of $6.42 on that date. The aggregate intrinsic
value of stock options exercised during the nine months ended September 30, 2015 was approximately $1,023. During the nine months ended September
30, 2015, the Company granted stock options to certain employees and consultants.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and consultants during the nine months ended September 30, 2015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quarterly
vesting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The expected volatility is based on the
historical volatilities of the common stock of the Company and comparable publicly traded companies based on the Companys
belief that it currently has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On July 31, 2015 (the Grant Date),
the Company granted to its CEO, Mr. Mark Baum, an option (Baum Performance Option) to purchase 600,000 shares of
common stock of the Company at an exercise price of $7.87 per share under the Plan. 200,000 of the shares subject to the option
shall vest if, at any time during the five (5) years following the Grant Date, the average of the official closing price per share
of the Companys common stock during the preceding five (5) days is equal to or greater than $9.00 (the First Price
Condition). 100,000 of the shares subject to the option shall vest if, at any time during the five (5) years following the
Grant Date, the average of the official closing price per share of the Companys common stock during the preceding five (5)
days is equal to or greater than $10.00 (the Second Price Condition). 100,000 of the shares subject to the option
shall vest if, at any time during the five (5) years following the Grant Date, the average of the official closing price per share
of the Companys common stock during the preceding five (5) days is equal to or greater than $12.00 (the Third Price
Condition). 100,000 of shares subject to the option shall vest if, at any time during the five (5) years following the Grant
Date, the average of the official closing price per share of the Companys common stock during the preceding five (5) days
is equal to or greater than $14.00 (the Fourth Price Condition). 100,000 of the shares subject to the option shall
vest if, at any time during the five (5) years following the Grant Date, the average of the official closing price per share of
the Companys common stock during the preceding five (5) days is equal to or greater than $15.00 (the Fifth Price
Condition and each of the First Price Condition, the Second Price Condition, the Third Price Condition and the Fourth Price
Condition, a Price Condition). The Baum Performance Option terminates on the fifth anniversary of the Grant Date. The initial fair value of the Baum Performance
Option was $2,517 using a Monte Carlo Simulation with a five-year life, 80% volatility and a risk free interest rate of 1.54 %. The table below illustrates the fair
value per share determined by the Black-Scholes-Merton option pricing model with the following assumptions used for valuing options
granted to employees (not including Baum Performance Option):
2015
Weighted-average fair value of options granted $ 6.27
Expected terms (in years) 5.81 - 6.11
Expected volatility 101 - 121 %
Risk-free interest rate 1.47 - 1.68 %
Dividend yield - The table below illustrates the fair
value per share determined by the Black-Scholes-Merton option pricing model with the following assumptions used for valuing options
granted to consultants:
2015
Weighted-average fair value of options granted $ 6.49
Expected terms (in years) 10.00
Expected volatility 108% - 109 %
Risk-free interest rate 1.06 - 1.63 %
Dividend yield - The following table summarizes information
about stock options outstanding and exercisable at September 30, 2015:
Options Outstanding Options Exercisable
Weighted Average Weighted Weighted
Remaining Average Average
Number Contractual Exercise Number Exercise
Range of Exercise Prices Outstanding Life in Years Price Exercisable Price
$ 2.40 125,000 6.33 $ 2.40 125,000 $ 2.40
$ 3.68 - $4.50 207,123 4.31 $ 4.27 159,001 $ 4.32
$ 5.49 - $7.99 967,503 6.30 $ 7.58 141,285 $ 6.65
$ 8.06 - $8.99 258,557 6.69 $ 8.88 182,805 $ 8.93
$ 42.80 5,030 4.87 $ 42.80 5,030 $ 42.80
1,563,213 6.09 $ 7.05 613,121 $ 6.15 As of September 30, 2015, there was
approximately $4,190 of total unrecognized compensation expense related to unvested stock options granted under the Plan. That
expense is expected to be recognized over the weighted-average remaining vesting period of 3.9 years. The stock-based compensation
for all stock options was $510 and $1,079 during the three and nine months ended September 30, 2015, respectively. Restricted Stock Units Restricted stock unit, or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During February 2015, the Company granted
30,000 RSUs to its Chief Financial Officer, Andrew R. Boll and 30,000 RSUs to its Chief Commercial Officer, John P. Saharek, valued
at $442 in the aggregate. The RSUs were granted pursuant to the Plan and will vest on the third anniversary of the RSU grant date,
subject to the applicable employees continued employment with the Company on such date and accelerated vesting of all unvested
shares thereunder upon the occurrence of a change in control (as defined in the Plan). During February 2015, the Company granted
157,500 RSUs to Mr. Boll, which are subject to the satisfaction of certain market-based and continued service conditions (the Boll
Performance Equity Award). The market-based vesting criteria are separated into five tranches and require that the Company
achieve and maintain certain stock price targets ranging from $10 per share to $30 per share during the three-year period following
the grant date. With certain limited exceptions, Mr. Boll must be employed with the Company on the third anniversary of the grant
date in order for the Boll Performance Equity Award to vest. The initial fair value of the Boll Performance Equity Award was $228
using a Monte Carlo Simulation with a three-year life, 60% volatility and a risk free interest rate of 0.77%. The market-based vesting conditions
applicable to the Boll Performance Equity Award are as follows:
Tranche Number of Shares Target Share Price
Tranche 1 30,000 shares $10.00 or greater
Tranche 2 30,000 shares $15.00 or greater
Tranche 3 30,000 shares $20.00 or greater
Tranche 4 30,000 shares $25.00 or greater
Tranche 5 37,500 shares $30.00 or greater For each respective tranche to vest
the following conditions must be met: (i) the Companys common stock must have an official closing price at or above the
Target Share Price for the respective tranche (each such date, a Trigger Date); (ii) during the period that includes
the Trigger Date and the immediately following 19 trading days (the Measurement Period), the arithmetic mean of the
20 closing prices of the Companys common stock during the Measurement Period must be at or above the Target Share Price
for such tranche; and (iii) with certain limited exceptions, Mr. Boll must be in continuous service with the Company through the
third anniversary of the grant date. Any unvested RSUs under the Boll Performance Equity Award will be forfeited on the third anniversary
of the grant date. A summary of the Companys RSU
activity and related information for the nine months ended September 30, 2015 is as follows:
Number of RSUs Weighted Average Grant Date Fair Value
RSUs unvested - January 1, 2015 1,276,815 $ 3.20
RSUs granted 251,666 $ 3.74
RSUs vested (21,182 ) $ 7.67
RSUs cancelled/forfeited (9,062 ) $ 5.98
RSUs unvested at September 30, 2015 1,498,237 $ 3.21 As of September 30, 2015, the total
unrecognized compensation expense related to unvested RSUs was approximately $1,188, which is expected to be recognized over a
weighted-average period of 1.1 years, based on the vesting schedules of the applicable RSUs. The stock-based compensation for RSUs
during the three and nine months ended September 30, 2015 was $446 and $1,238, respectively. Warrants From time to time, the Company issues
warrants to purchase shares of the Companys common stock to investors, lenders (see Note 9), underwriters and other non-employees
for services rendered or to be rendered in the future. In April 2015, warrants to purchase
334,819 shares of the Companys common stock with an exercise price of $5.925 were cancelled following the expiration of
their contractual term. A summary of warrant activity for the
nine months ended September 30, 2015 is as follows:
Number of Shares Subject to Warrants Outstanding Weighted Avg. Exercise Price
Warrants outstanding - January 1, 2014 690,944 $ 6.05
Granted 125,000 $ 7.85
Exercised (240,437 ) $ 5.45
Expired (334,819 ) $ 5.93
Warrants outstanding and exercisable - September 30, 2015 240,688 $ 7.41
Weighted average remaining contractual life of the outstanding warrants in years - September 30, 2015 6.24 The fair value of each warrant is estimated
on the date of grant using the Black-Scholes-Merton option pricing model. The intrinsic value of warrants exercised during the
nine months ended September 30, 2015 was approximately $528. A list of the warrants outstanding as
of September 30, 2015 is included in the following table:
Warrants Outstanding Warrants Exercisable
Issue Warrants Exercise Warrants Expiration
Warrant Series Date Outstanding Price Exercisable Date
Lender warrants (see Note 9) 5/11/2015 125,000 $ 7.85 125,000 5/11/2025
Underwriter Warrants 2/7/2013 55,688 $ 5.25 55,688 2/7/2018
Warrants issued to investor relations consultant 7/19/2013 60,000 $ 8.50 60,000 7/19/2018
240,688 $ 7.41 240,688 The Company recorded stock-based compensation
(including the amortization of stock-based prepaid consulting fees) related to equity instruments granted to employees, directors
and consultants as follows:
For the Three Months Ended For the Three Months Ended For the Nine Months Ended For the Nine Months Ended
September 30, 2015 September 30, 2014 September 30, 2015 September 30, 2014
Employees - selling and marketing $ 106 $ 20 $ 281 $ 51
Employees - general and administrative 754 470 1,791 1,574
Directors - general and administrative 96 17 204 101
Consultants - selling and marketing - 27 41 58
Consultants - general and administrative - 21 - 108
Consultants - research and development - - - 9
Total $ 956 $ 555 $ 2,317 $ 1,901 </t>
  </si>
  <si>
    <t>Commitments and Contingencies</t>
  </si>
  <si>
    <t>Commitments and Contingencies Disclosure [Abstract]</t>
  </si>
  <si>
    <t>NOTE 11. COMMITMENTS AND CONTINGENCIES Capital Leases The Company leases equipment under capital
leases with an interest rate of 4.25% per annum. At September 30, 2015, future payments under the Companys capital leases
were as follows:
Year ending December 31,
Remainder of 2015 $ 6
2016 22
2017 1
Total minimum lease payments 29
Less amount representing interest (1 )
Present value of future minimum lease payments 28
Less current portion (27 )
Capital lease obligation, net of current portion $ 1 The value of the equipment under capital
leases as of September 30, 2015 was $60, with related accumulated depreciation of $23. Operating Leases In August 2015, the Company entered
into a lease agreement for approximately 1,100 square feet of lab, warehouse and office space in Allen, Texas. The current lease
term expires on April 30, 2016. The monthly rent amount is $3 and includes annual increases of approximately 2%. In February 2015, the Company entered
into a lease agreement for approximately 8,602 square feet of lab, warehouse and office space in Roxbury, New Jersey. The current
lease term expires on July 31, 2022. The monthly rent amount is $10 and includes annual increases of approximately 3.75%, and the
lease allows for the first five months of rent amounts to be abated. This facility is currently undergoing construction to serve
as an outsourcing facility and pharmacy. In January 2015, the Company entered
into a commercial lease agreement, for the lease of certain premises to Park of approximately 4,500 square feet of lab and office
space. The monthly rent amount is $10 and includes annual increases of approximately 3%. In June 2014, the Company entered into
a lease agreement for 7,565 square feet of office space that commenced on September 1, 2014 and continues until October 31, 2018.
Monthly rent began on September 1, 2014 in the amount of $20, with a 3% increase in the base rent amount on an annual basis. The
lease agreement allows for the monthly rent amount to be abated for two months at various times during the lease agreement. This
space serves as our corporate headquarters. In April 2013, the Company entered into
a lease agreement for 3,874 square feet of office space that commenced on May 1, 2013 and continues until September 30, 2016. Monthly
rent began on May 1, 2013 in the amount of $10 with a 3% increase in the base rent amount on an annual basis. The lease agreement
allows for the monthly rent amount to be abated for five months at various times during the lease agreement. In February 2015,
the Company entered into a sublease agreement to sublet this space through the remaining term of the lease at a monthly rent amount
of $8. In January 2010, PC entered into a lease
agreement for 3,137 square feet of office and laboratory space that commenced on January 1, 2010 and continues until December 31,
2015. Monthly rent began on January 1, 2010 in the amount of $4. Legal In the ordinary course of business,
the Company may face various claims brought by third parties and the Company may, from time to time, make claims or take legal
actions to assert the Companys rights, including intellectual property disputes, contractual disputes and other commercial
disputes. Any of these claims could subject the Company to litigation. Management believes the outcomes of currently pending claims
are not likely to have a material effect on the Companys consolidated financial position and results of operations.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Urigen License On October
24, 2014 (the Urigen Effective Date), the Company entered into a license agreement (the Urigen License)
with Urigen Pharmaceuticals, Inc. (Urigen), pursuant to which Urigen granted to the Company a license under certain
U.S. patents and patent applications to develop and sell in the U.S. Urigens URG101 product (HLA), a heparin
and alkalinized lidocaine compounded formulation, for the prevention or treatment of disorders of the lower urinary tract. As consideration
for the license granted under the Urigen License, the Company agreed to pay Urigen annual tiered royalties based on sales of HLA,
subject to certain minimum annual royalty payments. The annual tiered royalties consist of the greater of (i) $0.50 per dose (dollar
amount not presented in thousands), and (ii) 15%-20% of the Companys net sales of HLA, with the royalty amount within such
range depending on the Companys aggregate sales of HLA during the period to which the royalty payment applies. The minimum
annual royalty payment consists of (a) for the 2015 calendar year, the greater of (i) 110% of the aggregate royalties paid to Urigen
under the Existing Sublicenses during the preceding 12 months, on a prorated basis, and (ii) $800, less the aggregate royalties
paid to Urigen under the Existing Sublicenses during the 2015 calendar year, and (b) for each calendar year thereafter, 110% of
the aggregate amount owed by the Company to Urigen under the Urigen License during the prior calendar year. The Company is obligated
to pay such royalties beginning with its first commercial sale of HLA and continuing until the expiration of the patents subject
to the license granted under the Urigen License. The Company has also agreed to use commercially reasonable efforts to develop
and commercialize HLA according to the terms of a diligence plan agreed to by the parties, which efforts will include, without
limitation, the Companys investment of $2,000 in commercialization efforts of HLA, which investment and timeline can be
adjusted dependent on market circumstances, and is expected to be incurred over 18-24 months following the Urigen Effective Date. The Urigen
License was non-exclusive until April 24, 2015, when the Company exercised its option to convert the non-exclusive license to an
exclusive license for the remaining term of the Urigen License. Legacy sublicensees, who previously had non-exclusive licensed
rights to compound and sell HLA (the Existing Sub-licensees) were provided written notice of the Companys
intent to terminate those non-exclusive license agreements, on or around April 24, 2015. Over the following 60 to 90 days (the
Transition Period) the Company entered into agreements with the Existing Sub-licensees to transfer existing refill
prescriptions to the Companys wholly owned pharmacies. These agreements required various one-time payments and limited future
payments related to transferred prescriptions. Urigen agreed that any revenue received from the Existing Sub-licensees from HLA
sales that are consistent with their respective agreements with Urigen, will be kept by the Company (without a related royalty
payment to Urigen). Beginning on April 24, 2015, the Company was due royalty payments on any HLA prescriptions filled by Existing
Sub-licensees during the Transition Period and any additional period the sublicenses filled prescriptions for HLA. During the three
and nine months ended September 30, 2015, the Company recognized $1 and $51 in royalty revenues related to HLA prescriptions filled
by the Existing Sub-licensees. Subject to certain conditions and each
partys right to terminate the Urigen License earlier under certain circumstances, the Urigen License will continue in effect
until the expiration of the Companys royalty obligations under the Urigen License. The Urigen License terminates upon the
first commercial sale of HLA by Urigen, its affiliates, or a third party after the U.S. Food and Drug Administration (the FDA)
grants Urigen approval to market HLA in the U.S., if market approval is granted. The Company shall have the option, at its discretion,
to become a non-exclusive distributor of HLA following the FDA granting Urigen such market approval. During the three and nine
months ended September 30, 2015 the Company recognized $149 and $154 in royalty amounts under the Urigen License, and such amounts
are included in cost of sales in the accompanying condensed consolidated statement of operations. PCCA License Agreement On August 30, 2012, the Company entered
into a license agreement with Professional Compounding Centers of America (PCCA), pursuant to which PCCA has granted
to the Company and its affiliates certain exclusive rights under PCCAs proprietary formulations, other technologies and
data, and the Company has agreed to pay to PCCA certain royalties on net sales relating to the sale of certain future products
that the Company may produce, which royalties will range from 4.5% to 9% for each product, subject to certain minimum royalty payments.
PCCA may terminate the license agreement if the Company fails to commence efforts to research and develop any such products within
certain time periods, as set forth in the license agreement. No royalty amounts have been paid or accrued under this agreement
during the nine months ended September 30, 2015 and 2014. PCCA Strategic Alliance Agreement
On February 18, 2013, the Company entered
into a strategic alliance agreement with PCCA. Under this agreement, PCCA has agreed that, during the term of the agreement, it
will not introduce any of PCCAs members or customers meeting certain criteria (the Member/Customers) to any
third party whereby such third party licenses or otherwise acquires the intellectual property rights of such Member/Customer, without
first presenting such an opportunity to the Company. PCCA may, but is not required to, present such opportunities to the Company,
use reasonable efforts to facilitate an introductory meeting between the Member/Customer and the Company, and further provide certain
key technical assistance with respect to any potential development project the Company may pursue associated with the Member/Customers
intellectual property rights. In the event the Company and a Member/Customer introduced to the Company by PCCA enter into a commercial
agreement for the license or acquisition of the intellectual property rights owned by the Member/Customer, PCCA will be entitled
to receive certain cash fees up to an aggregate of $100, as well as a commission based on net sales, if any, generated by the Company
as a result of the acquired intellectual property rights. The agreement has a term of one year and is automatically extended for
successive one year periods unless either party gives the other written notice of non-renewal. This agreement automatically renewed
for a one-year term on February 18, 2015. No royalty amounts have been paid or accrued under this agreement during the nine months
ended September 30, 2015 and 2014. Asset Purchase Agreements The Company has acquired intellectual
property rights related to certain proprietary innovations from certain inventors (the Inventors) through multiple
asset purchase agreements. The asset purcha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No royalty amounts have been paid or accrued under these agreements during the nine months ended
September 30, 2015 and 2014.</t>
  </si>
  <si>
    <t>Segment Information and Concentrations</t>
  </si>
  <si>
    <t>Segment Reporting [Abstract]</t>
  </si>
  <si>
    <t>NOTE 12. SEGMENT INFORMATION AND
CONCENTRATIONS The Company operates its business on
the basis of a single reportable segment, which is the business of developing proprietary drug therapies and providing such therapies
through sterile and non-sterile pharmaceutical compounding services. The Companys chief operating decision-maker is the
Chief Executive Officer, who evaluates the Company as a single operating segment. The Company categorizes revenues by
geographic area based on selling location. All operations are currently located in the U.S.; therefore, total revenues for 2015
and 2014 are attributed to the U.S. All long-lived assets at September 30, 2015 are located in the U.S. The Company sells its compounded formulations
to a large number of customers. Less than 10% of the Companys total pharmacy sales were derived from a single customer for
the three and nine months ended September 30, 2015 and 2014. The Company receives its active pharmaceutical
ingredients from three main suppliers. These suppliers collectively accounted for 49% and 55%, respectively, of active pharmaceutical
ingredient purchases during the three and nine months ended September 30, 2015. These suppliers collectively accounted for 84%
and 78%, respectively, of active pharmaceutical ingredient purchases during the three and nine months ended September 30, 2014.</t>
  </si>
  <si>
    <t>Subsequent Events</t>
  </si>
  <si>
    <t>Subsequent Events [Abstract]</t>
  </si>
  <si>
    <t>NOTE 13. SUBSEQUENT EVENTS The Company has performed an evaluation
of events occurring subsequent to September 30, 2015 through the filing date of this Quarterly Report. Based on its evaluation,
nothing other than the events described below needs to be disclosed. Thousand Oaks Asset Acquisition On October 15, 2015, the Company, through
its subsidiary ImprimisRx PA, acquired the assets of Thousand Oaks Holding Company, a Delaware corporation, and its wholly owned
subsidiaries Topical Apothecary Group, LLC, a Pennsylvania limited liability company and owner and operator of TAG Pharmacy, a
licensed pharmacy in Folcroft, PA; Aerosol Science Laboratories, Inc., a California corporation and former operator of ASL Pharmacy;
SinuTopic, Inc., a Delaware corporation and former operator of Sinus Dynamics Pharmacy; and Mycotoxins, LLC, a California limited
liability company, for a total cash purchase price of approximately $524.</t>
  </si>
  <si>
    <t>Summary of Significant Accounting Policies (Policies)</t>
  </si>
  <si>
    <t>Concentrations of Credit Risk</t>
  </si>
  <si>
    <t>Concentrations of Credit Risk The Company places its cash with financial
institutions deemed by management to be of high credit quality. The Federal Deposit Insurance Corporation (FDIC)
provides basic deposit coverage with limits up to $250 per owner. At September 30, 2015, the Company had approximately $6,306
in cash deposits in excess of FDIC limits.</t>
  </si>
  <si>
    <t>Accounts Receivable</t>
  </si>
  <si>
    <t>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Contractual adjustments are determined by the amount expected to be collected from third-party providers. Accounts
receivable are presented net of allowances for doubtful accounts and contractual adjustments in the amount of $205 and $4 as of
September 30, 2015 and December 31, 2014, respectively.</t>
  </si>
  <si>
    <t>Revenue Recognition and Deferred Revenue</t>
  </si>
  <si>
    <t>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The Company began generating revenues upon
the acquisition of PC in the second quarter of 2014, which include sales of certain of the Companys proprietary compounded
drug formulations and non-proprietary formulations and products.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t>
  </si>
  <si>
    <t>Business Combinations</t>
  </si>
  <si>
    <t>Business Combinations We account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we have acquired or may acquire in the future include but are
not limited to:
● future expected cash flows from product sales, support agreements, consulting contracts, other customer contracts, and acquired development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Goodwill and Intangible Assets</t>
  </si>
  <si>
    <t xml:space="preserve">Goodwill and Intangible Assets Patents and trademarks are recorded
at cost and capitalized at a time when the future economic benefits of such patents and trademarks become more certain. At that
time, the Company capitalizes third 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t>
  </si>
  <si>
    <t>Impairment of Long-Lived Assets</t>
  </si>
  <si>
    <t>Impairment of Long-Lived Assets Long-lived assets, such as furniture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densed consolidated balance sheet, if material. During the three and nine months ended
September 30, 2015 and 2014, the Company did not recognize any impairment of long-lived assets.</t>
  </si>
  <si>
    <t>Debt Issuance Costs and Debt Discount</t>
  </si>
  <si>
    <t>Debt Issuance Costs and Debt Discount
Debt issuance costs and the debt discount
are recorded net of note payable in the condensed consolidated balance sheet. Amortization expense of debt issuance costs and
the debt discount is calculated using the effective interest method over the term of the debt and is recorded in interest expense
in the accompanying condensed consolidated statement of operations.</t>
  </si>
  <si>
    <t>Fair Value Measurements</t>
  </si>
  <si>
    <t>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September 30, 2015 and December
31, 2014, the Company did not have any financial assets or liabilities that are measured on a recurring basis. At September 30,
2015 and December 31, 2014, the Companys financial instruments included cash and cash equivalents, restricted short-term
investments, accounts receivable, accounts payable and accrued expenses, accrued payroll and related liabilities, customer deposits,
deferred acquisition obligations, note payable and capital leases. The carrying amount of these financial instruments, except
for deferred acquisition obligations, note payable, and the capital leases,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note payable, and capital leases approximate their respective fair values.</t>
  </si>
  <si>
    <t>Third Party Billing and Collection Agreements</t>
  </si>
  <si>
    <t>Third Party Billing and Collection
Agreements In connection with its acquisition
of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densed consolidated balance sheet. Total billing and collection
management expense under this agreement for the three and nine months ended September 30, 2015 was $7 and $28, and is included
in selling and marketing expenses in the accompanying condensed consolidated statement of operations. The amount due under the
agreement as of September 30, 2015 was $14.</t>
  </si>
  <si>
    <t>Stock-Based Compensation</t>
  </si>
  <si>
    <t>Stock-Based Compensation All stock-based payments to employees,
directors and consultants, including grants of stock options, warrants, restricted stock units (RSUs) and restricted
stock, are recognized in the condensed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The Companys accounting policy
for equity instruments issued to consultants and vendors in exchange for goods and services follows Financial Accounting Standards
Board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densed consolidated
balance sheets.</t>
  </si>
  <si>
    <t>Income Taxes</t>
  </si>
  <si>
    <t>Income Taxes The Company accounts for income taxes
under the provisions of FASB Accounting Standards Codification (ASC) 740, Income Taxes</t>
  </si>
  <si>
    <t>Basic and Diluted Net Loss per Common Share</t>
  </si>
  <si>
    <t>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deferred acquisition obligations, stock options, RSUs and
warrants were 3,382,512 and 3,053,649 at September 30, 2015 and 2014, respectively, and are excluded from the calculation of diluted
net loss per share for all periods presented because the effect is anti-dilutive. Common stock equivalents at September 30, 2015
included 39,880 shares of common stock underlying RSUs awarded to directors that had vested, but the issuance and delivery of these
shares are deferred until the director resigns. The following
table shows the computation of basic and diluted net loss per share of common stock for the three and nine months ended September
30, 2015 and 2014:
Three Months Ended Three Months Ended Nine Months Ended Nine Months Ended
September 30, 2015 September 30, 2014 September 30, 2015 September 30, 2014
Numerator  net loss $ (3,952 ) $ (2,452 ) $ (10,775 ) $ (7,373 )
Denominator  weighted average number of shares outstanding, basic and diluted 9,603,541 9,154,172 9,501,730 9,092,065
Net loss per share, basic and diluted $ (0.41 ) $ (0.27 ) $ (1.13 ) $ (0.81 )</t>
  </si>
  <si>
    <t>Use of Estimates</t>
  </si>
  <si>
    <t>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alizability of inventories, valuation of deferred taxes, goodwill and intangible assets, recoverability
of long-lived assets and goodwill, valuation of contingent acquisition obligations and deferred acquisition obligations, valuation
of note payable, and valuation of stock-based compensation issued to employees and non-employees. Actual results could differ
from those estimates.</t>
  </si>
  <si>
    <t>Recently Adopted Accounting Pronouncements</t>
  </si>
  <si>
    <t>Recently Adopted Accounting Pronouncements In April 2015, the FASB issued Accounting
Standard Update (ASU) 2015-03 Simplifying the Presentation of Debt Issuance Costs</t>
  </si>
  <si>
    <t>Recently Issued Accounting Pronouncements</t>
  </si>
  <si>
    <t>Recently Issued Accounting Pronouncements In September 2015, the FASB issued ASU
2015-16 Simplifying the Accounting for Measurement-Period Adjustments In July 2015, the FASB issued ASU 2015-11
Simplifying the Measurement of Inventory In May 2014, the FASB issued ASU 2014-09
Revenue from Contracts with Customers.</t>
  </si>
  <si>
    <t>Summary of Significant Accounting Policies (Tables)</t>
  </si>
  <si>
    <t>Schedule of Basic and Diluted Earnings Per Common Share</t>
  </si>
  <si>
    <t xml:space="preserve"> The following
table shows the computation of basic and diluted net loss per share of common stock for the three and nine months ended September
30, 2015 and 2014:
Three Months Ended Three Months Ended Nine Months Ended Nine Months Ended
September 30, 2015 September 30, 2014 September 30, 2015 September 30, 2014
Numerator  net loss $ (3,952 ) $ (2,452 ) $ (10,775 ) $ (7,373 )
Denominator  weighted average number of shares outstanding, basic and diluted 9,603,541 9,154,172 9,501,730 9,092,065
Net loss per share, basic and diluted $ (0.41 ) $ (0.27 ) $ (1.13 ) $ (0.81 )</t>
  </si>
  <si>
    <t>Acquisitions (Tables)</t>
  </si>
  <si>
    <t>Schedule of Acquisition Date Fair Value of Consideration</t>
  </si>
  <si>
    <t xml:space="preserve">The total acquisition date fair value
of consideration transferred and to be transferred is estimated as follows:
Cash payment to Sellers at closing $ 3,100
Restricted common stock issuance to Sellers at closing 425
Deferred consideration to Sellers 591
Total acquisition date fair value $ 4,116 </t>
  </si>
  <si>
    <t>Schedule of Estimated Fair Value of Assets Acquired and Liabilities Assumed</t>
  </si>
  <si>
    <t xml:space="preserve">The following table summarizes the estimated
fair values of the assets acquired and liabilities assumed at the acquisition date.
Cash and cash equivalents $ 95
Accounts receivable 399
Inventories 232
Furniture and equipment 252
Intangible assets 2,629
Total identifiable assets acquired 3,607
Accounts payable and accrued expenses 304
Other liabilities 35
Total liabilities assumed 339
Total identifiable assets less liabilities assumed 3,268
Goodwill 848
Net assets acquired $ 4,116 </t>
  </si>
  <si>
    <t>Schedule of Result of Operation from Acquisition</t>
  </si>
  <si>
    <t xml:space="preserve">The amount of revenues and net income
of Park included in the Companys condensed consolidated statement of operations from the acquisition date through the period
ended September 30, 2015 are as follows:
Total revenues $ 3,992
Net income $ 546 </t>
  </si>
  <si>
    <t>Schedule of Intangible Assets Acquisition</t>
  </si>
  <si>
    <t xml:space="preserve">The following table sets forth the components
of identified intangible assets associated with the Park Acquisition and their estimated useful lives.
Fair Value Useful Life
Customer relationships 2,387 3 - 15 years
Trade name 10 5 years
Non-competition clause 224 3 years
State pharmacy licenses 8 25 years
$ 2,629 </t>
  </si>
  <si>
    <t>Schedule of Pro Forma Financial Information</t>
  </si>
  <si>
    <t>The unaudited pro forma results presented
include amortization charges for intangible assets, interest charges, acquisition costs, and eliminations of intercompany transactions.
For the Three Months Ended For the Nine Months Ended
September 30, 2014 September 30, 2014
Total revenues $ 1,853 $ 5,849
Net loss $ (2,349 ) $ (7,147 )</t>
  </si>
  <si>
    <t>Inventories (Tables)</t>
  </si>
  <si>
    <t>Schedule of Inventories</t>
  </si>
  <si>
    <t xml:space="preserve">The composition of inventories as of
September 30, 2015 and December 31, 2014 was as follows:
September 30, 2015 December 31, 2014
Raw materials $ 453 $ 146
Work in progress - 98
Finished goods 820 129
Total inventories $ 1,273 $ 373 </t>
  </si>
  <si>
    <t>Prepaid Expenses and Other Current Assets (Tables)</t>
  </si>
  <si>
    <t>Schedule of Prepaid Expenses and Other Current Assets</t>
  </si>
  <si>
    <t xml:space="preserve">Prepaid expenses and other current assets
consisted of the following:
September 30, 2015 December 31, 2014
Prepaid insurance $ 311 $ 124
Other prepaid expenses 293 82
Deposits and other current assets 81 35
Total prepaid expenses and other current assets $ 685 $ 241 </t>
  </si>
  <si>
    <t>Intangible Assets and Goodwill (Tables)</t>
  </si>
  <si>
    <t>Schedule of Intangible Assets</t>
  </si>
  <si>
    <t xml:space="preserve">The Companys intangible assets
at September 30, 2015 consisted of the following:
Amortization
periods Accumulated Net
(in years) Cost amortization Carrying value
Patents 20 years $ 41 $ - $ 41
Trademarks Indefinite 88 - 88
Customer relationships 3-15 years 2,998 (232 ) 2,766
Trade name 5 years 16 (3 ) 13
Non-competition clause 3-4 years 294 (75 ) 219
State pharmacy licenses 25 years 45 (2 ) 43
$ 3,482 $ (312 ) $ 3,170 </t>
  </si>
  <si>
    <t>Schedule of Amortization Expenses for Intangible Assets</t>
  </si>
  <si>
    <t xml:space="preserve">Amortization expense for intangible
assets for the three and nine months ended September 30, 2015 was as follows:
For the Three Months Ended For the Nine Months Ended
September 30, 2015 September 30, 2015
Customer relationships $ 66 $ 195
Trade name - 2
Non-competition clause 22 66
State pharmacy licenses - 1
$ 88 $ 264 </t>
  </si>
  <si>
    <t>Schedule of Estimated Future Amortization Expense</t>
  </si>
  <si>
    <t xml:space="preserve">Estimated future amortization expense
for the Companys intangible assets at September 30, 2015 is as follows:
Years ending December 31,
Remainder of 2015 $ 90
2016 364
2017 364
2018 218
2019 207
Thereafter 1,927
$ 3,170 </t>
  </si>
  <si>
    <t>Schedule of Changes in Carrying Value of Goodwill</t>
  </si>
  <si>
    <t xml:space="preserve">The changes in the carrying value of
the Companys goodwill during the nine months ended September 30, 2015 were as follows:
Balance at January 1, 2015 $ 332
Acquisition of Park (see Note 3) 848
Other acquisitions (see Note 3) 239
Balance at September 30, 2015 $ 1,419 </t>
  </si>
  <si>
    <t>Accounts Payable and Accrued Expenses (Tables)</t>
  </si>
  <si>
    <t>Schedule of Accounts Payable and Accrued Expenses</t>
  </si>
  <si>
    <t>Accounts payable and accrued expenses
consisted of the following:
September 30, 2015 December 31, 2014
Accounts payable $ 1,810 $ 699
Deferred rent 61 5
Accrued exit fee for note payable (see Note 9) 500 -
Building lease liability(1) 57 74
Other accrued expenses - 39 (2)
Total accounts payable and accrued expenses 2,428 817
Less: Current portion (1,917 ) (787 )
Non-current total accrued expenses $ 511 $ 30
(1) In September 2014, the Company relocated its primary operations to a 7,565 square foot office facility in San Diego, California. In February 2015, the Company entered into a sublease agreement to sublet 3,874 square feet of its previously occupied offices through the remaining term of the lease at a monthly rent amount of $8. The Company recognized a loss of approximately $117 during the year ended December 31, 2014 related to the estimated remaining lease liability, net of expected sublease income, of the previously occupied offices. The obligations were discounted based on current prevailing market rates.
(2) The amount consists of a $39 stock-based compensation accrual at December 31, 2014 related to stock options granted for consulting services provided. The stock options were granted during the nine months ended September 30, 2015 and the $39 was recorded to additional paid-in-capital.</t>
  </si>
  <si>
    <t>Debt (Tables)</t>
  </si>
  <si>
    <t>Summary of Notes Payable</t>
  </si>
  <si>
    <t xml:space="preserve">Notes payable at September 30, 2015
was as follows:
September 30, 2015
12.5% note payable $ 10,000
Add: Interest paid-in-kind 79
Less: Discount on note for issuance costs and relative fair value of warrants (1,862 )
Less: Current portion -
Long-term portion $ 8,217 </t>
  </si>
  <si>
    <t>Summary of Future Minimum Payments</t>
  </si>
  <si>
    <t xml:space="preserve">Future minimum payments as of September
30, 2015 are as follows:
Year Ending December 31, Amount
Remainder of 2015 $ 264
2016 1,075
2017 1,195
2018 2,741
2019 4,183
Thereafter 6,275
Total minimum payments 15,733
Less: amount representing interest and interest paid-in-kind (5,733 )
Note payable, gross 10,000
Add: interest paid-in-kind 79
Less: unamortized discount and issuance costs (1,862 )
Note payable and interest paid-in-kind, net of unamortized debt discount and issuance costs $ 8,217 </t>
  </si>
  <si>
    <t>Stockholders' Equity and Stock-Based Compensation (Tables)</t>
  </si>
  <si>
    <t>Schedule of Stock Option Plan Activity</t>
  </si>
  <si>
    <t xml:space="preserve">A summary of stock option activity under
the Plan for the nine months ended September 30, 2015 is as follows:
Number of shares Weighted Avg. Exercise Price Weighted Avg. Remaining Contractual Life Aggregate Intrinsic Value
Options outstanding - January 1, 2015 1,029,240 $ 5.74
Options granted 810,946 $ 7.82
Options exercised (255,600 ) $ 4.05
Options cancelled/forfeit (21,373 ) $ 11.12
Options outstanding - September 30, 2015 1,563,213 $ 7.05 6.09 $ 991
Options exercisable 613,121 $ 6.15 5.82 $ 867
Options vested and expected to vest 1,468,204 $ 7.01 6.09 $ 979 </t>
  </si>
  <si>
    <t>Schedule of Fair Value Assumption</t>
  </si>
  <si>
    <t xml:space="preserve"> The table below illustrates the fair
value per share determined by the Black-Scholes-Merton option pricing model with the following assumptions used for valuing options
granted to employees (not including Baum Performance Option):
2015
Weighted-average fair value of options granted $ 6.27
Expected terms (in years) 5.81 - 6.11
Expected volatility 101 - 121 %
Risk-free interest rate 1.47 - 1.68 %
Dividend yield - The table below illustrates the fair
value per share determined by the Black-Scholes-Merton option pricing model with the following assumptions used for valuing options
granted to consultants:
2015
Weighted-average fair value of options granted $ 6.49
Expected terms (in years) 10.00
Expected volatility 108% - 109 %
Risk-free interest rate 1.06 - 1.63 %
Dividend yield - </t>
  </si>
  <si>
    <t>Schedule of Shares Outstanding and Exercisable</t>
  </si>
  <si>
    <t xml:space="preserve">The following table summarizes information
about stock options outstanding and exercisable at September 30, 2015:
Options Outstanding Options Exercisable
Weighted Average Weighted Weighted
Remaining Average Average
Number Contractual Exercise Number Exercise
Range of Exercise Prices Outstanding Life in Years Price Exercisable Price
$ 2.40 125,000 6.33 $ 2.40 125,000 $ 2.40
$ 3.68 - $4.50 207,123 4.31 $ 4.27 159,001 $ 4.32
$ 5.49 - $7.99 967,503 6.30 $ 7.58 141,285 $ 6.65
$ 8.06 - $8.99 258,557 6.69 $ 8.88 182,805 $ 8.93
$ 42.80 5,030 4.87 $ 42.80 5,030 $ 42.80
1,563,213 6.09 $ 7.05 613,121 $ 6.15 </t>
  </si>
  <si>
    <t>Market-based Vesting Conditions for Restricted Stock Units Granted</t>
  </si>
  <si>
    <t>The market-based vesting conditions
applicable to the Boll Performance Equity Award are as follows:
Tranche Number of Shares Target Share Price
Tranche 1 30,000 shares $10.00 or greater
Tranche 2 30,000 shares $15.00 or greater
Tranche 3 30,000 shares $20.00 or greater
Tranche 4 30,000 shares $25.00 or greater
Tranche 5 37,500 shares $30.00 or greater</t>
  </si>
  <si>
    <t>Schedule of Restricted Stock Units Activity</t>
  </si>
  <si>
    <t xml:space="preserve">A summary of the Companys RSU
activity and related information for the nine months ended September 30, 2015 is as follows:
Number of RSUs Weighted Average Grant Date Fair Value
RSUs unvested - January 1, 2015 1,276,815 $ 3.20
RSUs granted 251,666 $ 3.74
RSUs vested (21,182 ) $ 7.67
RSUs cancelled/forfeited (9,062 ) $ 5.98
RSUs unvested at September 30, 2015 1,498,237 $ 3.21 </t>
  </si>
  <si>
    <t>Schedule of Warrants Activity</t>
  </si>
  <si>
    <t xml:space="preserve">A summary of warrant activity for the
nine months ended September 30, 2015 is as follows:
Number of Shares Subject to Warrants Outstanding Weighted Avg. Exercise Price
Warrants outstanding - January 1, 2014 690,944 $ 6.05
Granted 125,000 $ 7.85
Exercised (240,437 ) $ 5.45
Expired (334,819 ) $ 5.93
Warrants outstanding and exercisable - September 30, 2015 240,688 $ 7.41
Weighted average remaining contractual life of the outstanding warrants in years - September 30, 2015 6.24 </t>
  </si>
  <si>
    <t>Schedule of Warrants Outstanding and Warrants Exercisable</t>
  </si>
  <si>
    <t xml:space="preserve">A list of the warrants outstanding as
of September 30, 2015 is included in the following table:
Warrants Outstanding Warrants Exercisable
Issue Warrants Exercise Warrants Expiration
Warrant Series Date Outstanding Price Exercisable Date
Lender warrants (see Note 9) 5/11/2015 125,000 $ 7.85 125,000 5/11/2025
Underwriter Warrants 2/7/2013 55,688 $ 5.25 55,688 2/7/2018
Warrants issued to investor relations consultant 7/19/2013 60,000 $ 8.50 60,000 7/19/2018
240,688 $ 7.41 240,688 </t>
  </si>
  <si>
    <t>Schedule of Stock Based Compensation Granted to Employees Directors Consultants</t>
  </si>
  <si>
    <t xml:space="preserve">The Company recorded stock-based compensation
(including the amortization of stock-based prepaid consulting fees) related to equity instruments granted to employees, directors
and consultants as follows:
For the Three Months Ended For the Three Months Ended For the Nine Months Ended For the Nine Months Ended
September 30, 2015 September 30, 2014 September 30, 2015 September 30, 2014
Employees - selling and marketing $ 106 $ 20 $ 281 $ 51
Employees - general and administrative 754 470 1,791 1,574
Directors - general and administrative 96 17 204 101
Consultants - selling and marketing - 27 41 58
Consultants - general and administrative - 21 - 108
Consultants - research and development - - - 9
Total $ 956 $ 555 $ 2,317 $ 1,901 </t>
  </si>
  <si>
    <t>Commitments and Contingencies (Tables)</t>
  </si>
  <si>
    <t>Compensation and Retirement Disclosure [Abstract]</t>
  </si>
  <si>
    <t>Schedule of Lease Equipment Under Capital Lease</t>
  </si>
  <si>
    <t xml:space="preserve">At September 30, 2015, future payments
under the Companys capital leases were as follows:
Year ending December 31,
Remainder of 2015 $ 6
2016 22
2017 1
Total minimum lease payments 29
Less amount representing interest (1 )
Present value of future minimum lease payments 28
Less current portion (27 )
Capital lease obligation, net of current portion $ 1 </t>
  </si>
  <si>
    <t>Description of Business and Basis of Presentation (Details Narrative) - USD ($) $ in Thousands</t>
  </si>
  <si>
    <t>Net losses</t>
  </si>
  <si>
    <t>Net cash used in operating activities</t>
  </si>
  <si>
    <t>Cash and cash equivalents and restricted investments</t>
  </si>
  <si>
    <t>Summary of Significant Accounting Policies (Details Narrative) - USD ($) $ in Thousands</t>
  </si>
  <si>
    <t>12 Months Ended</t>
  </si>
  <si>
    <t>Deposit coverage limits by FDIC, per owner</t>
  </si>
  <si>
    <t>Cash deposits in excess of FDIC limits</t>
  </si>
  <si>
    <t>Accounts receivable, net of allowance for doubtful accounts</t>
  </si>
  <si>
    <t>Impairment of long-lived assets</t>
  </si>
  <si>
    <t>Unrecognized tax benefits</t>
  </si>
  <si>
    <t>Recognize interest and/or penalties related to income tax matters in income tax expense</t>
  </si>
  <si>
    <t>Anti-dilutive</t>
  </si>
  <si>
    <t>Number of restricted stock included in common stock equivalents</t>
  </si>
  <si>
    <t>Billing And Collection Agreement [Member] | Third Party [Member]</t>
  </si>
  <si>
    <t>Percentage of billing and collection amount</t>
  </si>
  <si>
    <t>55.00%</t>
  </si>
  <si>
    <t>Billing and collection management expense</t>
  </si>
  <si>
    <t>Due to related party</t>
  </si>
  <si>
    <t>Patents [Member]</t>
  </si>
  <si>
    <t>Patent estimated useful life</t>
  </si>
  <si>
    <t>20 years</t>
  </si>
  <si>
    <t>Summary of Significant Accounting Policies - Schedule of Basic and Diluted Earnings Per Common Share (Details) - USD ($) $ / shares in Units, $ in Thousands</t>
  </si>
  <si>
    <t>Numerator - net loss</t>
  </si>
  <si>
    <t>Denominator - weighted average number of shares outstanding, basic and diluted</t>
  </si>
  <si>
    <t>Net loss per share, basic and diluted</t>
  </si>
  <si>
    <t>Acquisitions (Details Narrative) - USD ($) $ in Thousands</t>
  </si>
  <si>
    <t>Cash payment</t>
  </si>
  <si>
    <t>Contingent consideration</t>
  </si>
  <si>
    <t>Park [Member]</t>
  </si>
  <si>
    <t>Cash paid for business acquisition, net of fees</t>
  </si>
  <si>
    <t>Payment of cash remaining in bank account</t>
  </si>
  <si>
    <t>Total acquisition date fair value</t>
  </si>
  <si>
    <t>Acquisition adjusted description</t>
  </si>
  <si>
    <t>Acquisition was adjusted from 25% to 15%</t>
  </si>
  <si>
    <t>Increase of goodwill</t>
  </si>
  <si>
    <t>Increase of intangible assets</t>
  </si>
  <si>
    <t>Net tangible assets</t>
  </si>
  <si>
    <t>Identifiable intangible assets</t>
  </si>
  <si>
    <t>Park [Member] | Sellers [Member]</t>
  </si>
  <si>
    <t>Issuance of common stock for payment</t>
  </si>
  <si>
    <t>Issuance of common stock shares for payment</t>
  </si>
  <si>
    <t>Deferred acquisition obligations</t>
  </si>
  <si>
    <t>Park [Member] | Restricted Stock [Member]</t>
  </si>
  <si>
    <t>Number of common stock shares sold</t>
  </si>
  <si>
    <t>Number of common stock sold</t>
  </si>
  <si>
    <t>Percentage of discount rate</t>
  </si>
  <si>
    <t>15.00%</t>
  </si>
  <si>
    <t>Other 2015 Acquisitions [Member]</t>
  </si>
  <si>
    <t>Pharmacy Creations, LLC [Member]</t>
  </si>
  <si>
    <t>Business acquisition puchase price</t>
  </si>
  <si>
    <t>Acquisition expenses</t>
  </si>
  <si>
    <t>Acquisitions - Schedule of Acquisition Date Fair Value of Consideration (Details) - USD ($) $ in Thousands</t>
  </si>
  <si>
    <t>Cash payment to the PC Sellers at closing</t>
  </si>
  <si>
    <t>Restricted common stock issuance to Sellers at closing</t>
  </si>
  <si>
    <t>Deferred consideration to Sellers</t>
  </si>
  <si>
    <t>Acquisitions - Schedule of Estimated Fair Value of Assets Acquired and Liabilities Assumed (Details) - USD ($) $ in Thousands</t>
  </si>
  <si>
    <t>Furniture and equipment</t>
  </si>
  <si>
    <t>Intangible assets</t>
  </si>
  <si>
    <t>Total identifiable assets acquired</t>
  </si>
  <si>
    <t>Other liabilities</t>
  </si>
  <si>
    <t>Total liabilities assumed</t>
  </si>
  <si>
    <t>Total identifiable assets less liabilities assumed</t>
  </si>
  <si>
    <t>Net assets acquired</t>
  </si>
  <si>
    <t>Acquisitions - Schedule of Result of Operation from Acquisition (Details) - Park Compounding [Member] $ in Thousands</t>
  </si>
  <si>
    <t>Sep. 30, 2015USD ($)</t>
  </si>
  <si>
    <t>Net income</t>
  </si>
  <si>
    <t>Acquisitions - Schedule of Intangible Assets Acquisition (Details) $ in Thousands</t>
  </si>
  <si>
    <t>Intangible Assets Fair Value</t>
  </si>
  <si>
    <t>Customer Relationships [Member]</t>
  </si>
  <si>
    <t>Customer Relationships [Member] | Minimum [Member]</t>
  </si>
  <si>
    <t>Useful Life</t>
  </si>
  <si>
    <t>3 years</t>
  </si>
  <si>
    <t>Customer Relationships [Member] | Maximum [Member]</t>
  </si>
  <si>
    <t>15 years</t>
  </si>
  <si>
    <t>Trade Name [Member]</t>
  </si>
  <si>
    <t>5 years</t>
  </si>
  <si>
    <t>Non-Competition Clause [Member]</t>
  </si>
  <si>
    <t>State Pharmacy Licenses [Member]</t>
  </si>
  <si>
    <t>25 years</t>
  </si>
  <si>
    <t>Acquisitions - Schedule of Pro Forma Financial Information (Details) - USD ($) $ in Thousands</t>
  </si>
  <si>
    <t>Restricted Short-Term Investments (Details Narrative) - USD ($) $ in Thousands</t>
  </si>
  <si>
    <t>Certificate of deposit</t>
  </si>
  <si>
    <t>Inventories - Schedule of Inventories (Details) - USD ($) $ in Thousands</t>
  </si>
  <si>
    <t>Raw materials</t>
  </si>
  <si>
    <t>Work in progress</t>
  </si>
  <si>
    <t>Finished goods</t>
  </si>
  <si>
    <t>Total inventories</t>
  </si>
  <si>
    <t>Prepaid Expenses and Other Current Assets - Schedule of Prepaid Expenses and Other Current Assets (Details) - USD ($) $ in Thousands</t>
  </si>
  <si>
    <t>Prepaid insurance</t>
  </si>
  <si>
    <t>Other prepaid expenses</t>
  </si>
  <si>
    <t>Deposits and other current assets</t>
  </si>
  <si>
    <t>Total prepaid expenses and other current assets</t>
  </si>
  <si>
    <t>Intangible Assets and Goodwill - Schedule of Intangible Assets (Details) $ in Thousands</t>
  </si>
  <si>
    <t>Cost</t>
  </si>
  <si>
    <t>Accumulated amortization</t>
  </si>
  <si>
    <t>Net Carrying value</t>
  </si>
  <si>
    <t>Amortization periods (in years)</t>
  </si>
  <si>
    <t>Trademarks [Member]</t>
  </si>
  <si>
    <t>Amortization periods description</t>
  </si>
  <si>
    <t>Indefinite</t>
  </si>
  <si>
    <t>Non-Competition Clause [Member] | Minimum [Member]</t>
  </si>
  <si>
    <t>Non-Competition Clause [Member] | Maximum [Member]</t>
  </si>
  <si>
    <t>4 years</t>
  </si>
  <si>
    <t>Intangible Assets and Goodwill - Schedule of Amortization Expenses for Intangible Assets (Details) - USD ($) $ in Thousands</t>
  </si>
  <si>
    <t>Intangible Assets and Goodwill - Schedule of Estimated Future Amortization Expense (Details) - USD ($) $ in Thousands</t>
  </si>
  <si>
    <t>Remainder of 2015</t>
  </si>
  <si>
    <t>Thereafter</t>
  </si>
  <si>
    <t>Intangible Assets and Goodwill - Schedule of Changes in Carrying Value of Goodwill (Details) $ in Thousands</t>
  </si>
  <si>
    <t>Goodwill, Beginning</t>
  </si>
  <si>
    <t>Acquisition of Park (see Note 3)</t>
  </si>
  <si>
    <t>Other acquisitions (see Note 3)</t>
  </si>
  <si>
    <t>Goodwill, Ending</t>
  </si>
  <si>
    <t>Accounts Payable and Accrued Expenses - Schedule of Accounts Payable and Accrued Expenses (Details) - USD ($) $ in Thousands</t>
  </si>
  <si>
    <t>Accounts payable</t>
  </si>
  <si>
    <t>Deferred rent</t>
  </si>
  <si>
    <t>Accrued exit fee for note payable (see Note 9)</t>
  </si>
  <si>
    <t>Building lease liability (1)</t>
  </si>
  <si>
    <t>[1]</t>
  </si>
  <si>
    <t>Other accrued expenses</t>
  </si>
  <si>
    <t>[2]</t>
  </si>
  <si>
    <t>Total accounts payable and accrued expenses</t>
  </si>
  <si>
    <t>Less: Current portion</t>
  </si>
  <si>
    <t>Non-current total accrued expenses</t>
  </si>
  <si>
    <t>In September 2014, the Company relocated its primary operations to a 7,565 square foot office facility in San Diego, California. In February 2015, the Company entered into a sublease agreement to sublet 3,874 square feet of its previously occupied offices through the remaining term of the lease at a monthly rent amount of $8. The Company recognized a loss of approximately $117 during the year ended December 31, 2014 related to the estimated remaining lease liability, net of expected sublease income, of the previously occupied offices. The obligations were discounted based on current prevailing market rates.</t>
  </si>
  <si>
    <t>The amount consists of a $39 stock-based compensation accrual at December 31, 2014 related to stock options granted for consulting services provided. The stock options were granted during the nine months ended September 30, 2015 and the $39 was recorded to additional paid-in-capital.</t>
  </si>
  <si>
    <t>Accounts Payable and Accrued Expenses - Schedule of Accounts Payable and Accrued Expenses (Details) (Parenthetical) $ in Thousands</t>
  </si>
  <si>
    <t>1 Months Ended</t>
  </si>
  <si>
    <t>Feb. 28, 2015USD ($)ft²</t>
  </si>
  <si>
    <t>Dec. 31, 2014USD ($)</t>
  </si>
  <si>
    <t>Sep. 30, 2014ft²</t>
  </si>
  <si>
    <t>Area of office space | ft²</t>
  </si>
  <si>
    <t>Area of previous office space | ft²</t>
  </si>
  <si>
    <t>Monthly rent amount</t>
  </si>
  <si>
    <t>Recognized lease losses related to estimated remaining lease liability</t>
  </si>
  <si>
    <t>Stock based compensation accrual</t>
  </si>
  <si>
    <t>Additional paid-in-capital</t>
  </si>
  <si>
    <t>Debt (Details Narrative) - USD ($) $ / shares in Units, $ in Thousands</t>
  </si>
  <si>
    <t>May. 11, 2015</t>
  </si>
  <si>
    <t>Liability of final fee included in accrued expenses</t>
  </si>
  <si>
    <t>Debt discount</t>
  </si>
  <si>
    <t>Loan Agreement [Member] | Life Sciences Alternative Funding LLC [Member]</t>
  </si>
  <si>
    <t>Principal amount of loan</t>
  </si>
  <si>
    <t>Debt principal amount withdrawn</t>
  </si>
  <si>
    <t>Debt principal remaining amount</t>
  </si>
  <si>
    <t>Loans bear interest</t>
  </si>
  <si>
    <t>12.50%</t>
  </si>
  <si>
    <t>loans bear interest rate description</t>
  </si>
  <si>
    <t>The term loans bear interest at a fixed per-annum rate of 12.5% and allows for 2% of the interest to be paid-in-kind until either February 2017 or May 2017.</t>
  </si>
  <si>
    <t>Loan installments</t>
  </si>
  <si>
    <t>36 months</t>
  </si>
  <si>
    <t>Percentage of loan agreement final fee</t>
  </si>
  <si>
    <t>5.00%</t>
  </si>
  <si>
    <t>Loan due date</t>
  </si>
  <si>
    <t>May 11,
		2021</t>
  </si>
  <si>
    <t>Incurred expenses loan</t>
  </si>
  <si>
    <t>Issuance of warrants to purchase maximum number of shares</t>
  </si>
  <si>
    <t>Common stock exercise price per share</t>
  </si>
  <si>
    <t>Issuance of warrants to purchase of common stock expiration year</t>
  </si>
  <si>
    <t>10 years</t>
  </si>
  <si>
    <t>Fair value of warrants</t>
  </si>
  <si>
    <t>Fair value of common stock</t>
  </si>
  <si>
    <t>Common stock volatility rate</t>
  </si>
  <si>
    <t>109.00%</t>
  </si>
  <si>
    <t>Dividend rate percentage</t>
  </si>
  <si>
    <t>0.00%</t>
  </si>
  <si>
    <t>Risk-free interest rate percentage</t>
  </si>
  <si>
    <t>1.25%</t>
  </si>
  <si>
    <t>Loan Agreement [Member] | Life Sciences Alternative Funding LLC [Member] | Minimum Revenue or Cash Balance [Member]</t>
  </si>
  <si>
    <t>24 months</t>
  </si>
  <si>
    <t>Loan Agreement [Member] | Life Sciences Alternative Funding LLC [Member] | May 11, 2016 [Member]</t>
  </si>
  <si>
    <t>Achievement revenue</t>
  </si>
  <si>
    <t>Debt - Summary of Notes Payable (Details) - USD ($) $ in Thousands</t>
  </si>
  <si>
    <t>12.5% note payable</t>
  </si>
  <si>
    <t>12.5 Note Payable [Member]</t>
  </si>
  <si>
    <t>Add: Interest paid-in-kind</t>
  </si>
  <si>
    <t>Less: Discount on note for issuance costs and relative fair value of warrants</t>
  </si>
  <si>
    <t>Long-term portion</t>
  </si>
  <si>
    <t>Debt - Summary of Future Minimum Payments (Details) - USD ($) $ in Thousands</t>
  </si>
  <si>
    <t>Note payable, gross</t>
  </si>
  <si>
    <t>Total minimum payments</t>
  </si>
  <si>
    <t>Less: amount representing interest and interest paid-in-kind</t>
  </si>
  <si>
    <t>Add: interest paid-in-kind</t>
  </si>
  <si>
    <t>Less: unamortized discount and issuance costs</t>
  </si>
  <si>
    <t>Note payable and interest paid-in-kind, net of unamortized debt discount and issuance costs</t>
  </si>
  <si>
    <t>Stockholders' Equity and Stock-Based Compensation (Details Narrative) - USD ($) $ / shares in Units, $ in Thousands</t>
  </si>
  <si>
    <t>Jul. 31, 2015</t>
  </si>
  <si>
    <t>Apr. 30, 2015</t>
  </si>
  <si>
    <t>Feb. 28, 2015</t>
  </si>
  <si>
    <t>Jan. 31, 2015</t>
  </si>
  <si>
    <t>Issuance of common stock shares for vested awards</t>
  </si>
  <si>
    <t>Number of stock option granted, shares</t>
  </si>
  <si>
    <t>Issuance of common stock shares of warrant exercise</t>
  </si>
  <si>
    <t>Proceeds from issuance of stock option exercise</t>
  </si>
  <si>
    <t>Issuance of common stock exercise on cash basis of warrant to purchase shares</t>
  </si>
  <si>
    <t>Issuance of common stock exercise on cash basis of warrant to purchase</t>
  </si>
  <si>
    <t>Issuance of common stock shares for exercise</t>
  </si>
  <si>
    <t>Issuance of warrant purchase of common stock exercise, shares</t>
  </si>
  <si>
    <t>Purchase of stock option during period</t>
  </si>
  <si>
    <t>Preferred stock, shares authorized</t>
  </si>
  <si>
    <t>Preferred stock, par value</t>
  </si>
  <si>
    <t>Preferred stock, shares issued</t>
  </si>
  <si>
    <t>Preferred stock, shares outstanding</t>
  </si>
  <si>
    <t>Common stock market price per share</t>
  </si>
  <si>
    <t>Stock options granted with exercise price contractual terms</t>
  </si>
  <si>
    <t>Stock options granted vesting terms</t>
  </si>
  <si>
    <t xml:space="preserve">Vesting terms for options granted to employees and consultants during the nine months ended September 30, 2015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quarterly vesting over three years; or 100% vesting associated with the provision or completion of services provided under contracts with consultants. </t>
  </si>
  <si>
    <t>Intrinsic value of stock option exercised</t>
  </si>
  <si>
    <t>Minimum [Member]</t>
  </si>
  <si>
    <t>Maximum [Member]</t>
  </si>
  <si>
    <t>2007 Incentive Stock and Awards Plan [Member]</t>
  </si>
  <si>
    <t>Maximum number of common stock issuance under the plan</t>
  </si>
  <si>
    <t>Warrant [Member]</t>
  </si>
  <si>
    <t>Intrinsic value of warrants exercised</t>
  </si>
  <si>
    <t>Mr. Mark Baum [Member]</t>
  </si>
  <si>
    <t>Weighted Avg. Exercise Price, Options exercised</t>
  </si>
  <si>
    <t>Vested option outstanding</t>
  </si>
  <si>
    <t>Stock option period</t>
  </si>
  <si>
    <t>Initial fair value of stock option</t>
  </si>
  <si>
    <t>Fair value assumptions, life term</t>
  </si>
  <si>
    <t>Fair value assumptions, volatility</t>
  </si>
  <si>
    <t>1.54%</t>
  </si>
  <si>
    <t>Mr. Mark Baum [Member] | Greater Than $9.00 (the "First Price Condition) [Member]</t>
  </si>
  <si>
    <t>Mr. Mark Baum [Member] | Greater Than $10.00 (the "Second Price Condition) [Member]</t>
  </si>
  <si>
    <t>Mr. Mark Baum [Member] | Greater Than $12.00 (the "Third Price Condition) [Member]</t>
  </si>
  <si>
    <t>Mr. Mark Baum [Member] | Greater Than $14.00 (the "Fourth Price Condition) [Member]</t>
  </si>
  <si>
    <t>Mr. Mark Baum [Member] | Greater Than $15.00 (the "Fifth Price Condition) [Member]</t>
  </si>
  <si>
    <t>Stock Options [Member]</t>
  </si>
  <si>
    <t>Unrecognized compensation expense related to unvested stock options granted under the Plan</t>
  </si>
  <si>
    <t>Expense expected to recognize over the weighted-average remaining vesting period</t>
  </si>
  <si>
    <t>3 years 10 months 24 days</t>
  </si>
  <si>
    <t>Employees And Directors [Member]</t>
  </si>
  <si>
    <t>Percentage of forfeiture factor</t>
  </si>
  <si>
    <t>10.00%</t>
  </si>
  <si>
    <t>Restricted Stock Units (RSUs) [Member]</t>
  </si>
  <si>
    <t>1 year 1 month 6 days</t>
  </si>
  <si>
    <t>Restricted Stock Units (RSUs) [Member] | Andrew R. Boll [Member]</t>
  </si>
  <si>
    <t>Restricted Stock Units (RSUs) [Member] | Andrew R. Boll [Member] | Boll Performance Equity Award [Member]</t>
  </si>
  <si>
    <t>Stock option targeted price range lower limit</t>
  </si>
  <si>
    <t>Stock option targeted price range upper limit</t>
  </si>
  <si>
    <t>Restricted Stock Units (RSUs) [Member] | John P. Saharek [Member]</t>
  </si>
  <si>
    <t>Number of stock option granted</t>
  </si>
  <si>
    <t>Restricted Stock Units (RSUs) [Member] | Non-Employee Director [Member]</t>
  </si>
  <si>
    <t>Baum Performance Equity Award [Member] | Monte Carlo Simulation [Member]</t>
  </si>
  <si>
    <t>60.00%</t>
  </si>
  <si>
    <t>Fair value assumptions, risk free interest rate</t>
  </si>
  <si>
    <t>0.77%</t>
  </si>
  <si>
    <t>Risk-free interest rate</t>
  </si>
  <si>
    <t>Park Compounding [Member]</t>
  </si>
  <si>
    <t>Issuance of restricted common stock, shares</t>
  </si>
  <si>
    <t>Issuance of restricted common stock</t>
  </si>
  <si>
    <t>Stockholders' Equity and Stock-Based Compensation - Schedule of Stock Option Plan Activity (Details) $ / shares in Units, $ in Thousands</t>
  </si>
  <si>
    <t>Sep. 30, 2015USD ($)$ / sharesshares</t>
  </si>
  <si>
    <t>Number of shares, Options granted</t>
  </si>
  <si>
    <t>Number of shares, Options exercised</t>
  </si>
  <si>
    <t>Number of shares, Outstanding, Ending balance</t>
  </si>
  <si>
    <t>Weighted Avg. Remaining Contractual Life, Options outstanding</t>
  </si>
  <si>
    <t>6 years 1 month 2 days</t>
  </si>
  <si>
    <t>Weighted Avg. Remaining Contractual Life, Options exercisable</t>
  </si>
  <si>
    <t>Stock Option Plan [Member]</t>
  </si>
  <si>
    <t>Number of shares, Outstanding, Beginning balance</t>
  </si>
  <si>
    <t>Number of shares, Options cancelled/forfeit</t>
  </si>
  <si>
    <t>Number of shares, Options exercisable</t>
  </si>
  <si>
    <t>Number of shares, Options vested and expected to vest</t>
  </si>
  <si>
    <t>Weighted Avg. Exercise Price, Outstanding, Beginning balance | $ / shares</t>
  </si>
  <si>
    <t>Weighted Avg. Exercise Price, Options granted | $ / shares</t>
  </si>
  <si>
    <t>Weighted Avg. Exercise Price, Options exercised | $ / shares</t>
  </si>
  <si>
    <t>Weighted Avg. Exercise Price, Options cancelled/forfeit | $ / shares</t>
  </si>
  <si>
    <t>Weighted Avg. Exercise Price, Outstanding, Ending balance | $ / shares</t>
  </si>
  <si>
    <t>Weighted Avg. Exercise Price, Exercisable Ending Balance | $ / shares</t>
  </si>
  <si>
    <t>Weighted Avg. Exercise Price, Vested and expected to vest - end of period | $ / shares</t>
  </si>
  <si>
    <t>5 years 9 months 26 days</t>
  </si>
  <si>
    <t>Weighted Avg. Remaining Contractual Life, Options vested and expected to vest</t>
  </si>
  <si>
    <t>Aggregate Intrinsic Value, Options outstanding | $</t>
  </si>
  <si>
    <t>Aggregate Intrinsic Value, Options exercisable | $</t>
  </si>
  <si>
    <t>Aggregate Intrinsic Value, Options vested and expected to vest | $</t>
  </si>
  <si>
    <t>Stockholders' Equity and Stock-Based Compensation - Schedule of Fair Value Assumption (Details)</t>
  </si>
  <si>
    <t>Sep. 30, 2015$ / shares</t>
  </si>
  <si>
    <t>Options Granted To Employees [Member]</t>
  </si>
  <si>
    <t>Weighted-average fair value of options granted</t>
  </si>
  <si>
    <t>Expected volatility, minimum</t>
  </si>
  <si>
    <t>101.00%</t>
  </si>
  <si>
    <t>Expected volatility, maximum</t>
  </si>
  <si>
    <t>121.00%</t>
  </si>
  <si>
    <t>Risk-free interest rate, minimum</t>
  </si>
  <si>
    <t>1.47%</t>
  </si>
  <si>
    <t>Risk-free interest rate, maximum</t>
  </si>
  <si>
    <t>1.68%</t>
  </si>
  <si>
    <t>Dividend yield</t>
  </si>
  <si>
    <t>Options Granted To Employees [Member] | Minimum [Member]</t>
  </si>
  <si>
    <t>Expected terms (in years)</t>
  </si>
  <si>
    <t>5 years 9 months 22 days</t>
  </si>
  <si>
    <t>Options Granted To Employees [Member] | Maximum [Member]</t>
  </si>
  <si>
    <t>6 years 1 month 10 days</t>
  </si>
  <si>
    <t>Options Granted To Consultants [Member]</t>
  </si>
  <si>
    <t>108.00%</t>
  </si>
  <si>
    <t>1.06%</t>
  </si>
  <si>
    <t>1.63%</t>
  </si>
  <si>
    <t>Stockholders' Equity and Stock-Based Compensation - Schedule of Shares Outstanding and Exercisable (Details) - $ / shares</t>
  </si>
  <si>
    <t>21 Months Ended</t>
  </si>
  <si>
    <t>Dec. 31, 2015</t>
  </si>
  <si>
    <t>Number of Options Outstanding</t>
  </si>
  <si>
    <t>Weighted Average Remaining Contractual Life in Years</t>
  </si>
  <si>
    <t>Weighted Average Exercise Price</t>
  </si>
  <si>
    <t>Number Exercisable</t>
  </si>
  <si>
    <t>Weighted Average Exercisable Exercise Price</t>
  </si>
  <si>
    <t>Range One [Member]</t>
  </si>
  <si>
    <t>Range of Exercise Prices, minimum</t>
  </si>
  <si>
    <t>6 years 3 months 29 days</t>
  </si>
  <si>
    <t>Range Two [Member]</t>
  </si>
  <si>
    <t>Range of Exercise Prices, maximum</t>
  </si>
  <si>
    <t>4 years 3 months 22 days</t>
  </si>
  <si>
    <t>Range Three [Member]</t>
  </si>
  <si>
    <t>6 years 3 months 18 days</t>
  </si>
  <si>
    <t>Range Four [Member]</t>
  </si>
  <si>
    <t>6 years 8 months 9 days</t>
  </si>
  <si>
    <t>Range Five [Member]</t>
  </si>
  <si>
    <t>4 years 10 months 13 days</t>
  </si>
  <si>
    <t>Stockholders' Equity and Stock-Based Compensation - Market-based Vesting Conditions for Restricted Stock Units Granted (Details)</t>
  </si>
  <si>
    <t>Sep. 30, 2015shares</t>
  </si>
  <si>
    <t>Tranche One [Member]</t>
  </si>
  <si>
    <t>Number of Shares</t>
  </si>
  <si>
    <t>Target Share Price</t>
  </si>
  <si>
    <t>$10.00 or greater</t>
  </si>
  <si>
    <t>Tranche Two [Member]</t>
  </si>
  <si>
    <t>$15.00 or greater</t>
  </si>
  <si>
    <t>Tranche Three [Member]</t>
  </si>
  <si>
    <t>$20.00 or greater</t>
  </si>
  <si>
    <t>Tranche Four [Member]</t>
  </si>
  <si>
    <t>$25.00 or greater</t>
  </si>
  <si>
    <t>Tranche Five [Member]</t>
  </si>
  <si>
    <t>$30.00 or greater</t>
  </si>
  <si>
    <t>Stockholders' Equity and Stock-Based Compensation - Schedule of Restricted Stock Units Activity (Details) - Restricted Stock Units (RSUs) [Member]</t>
  </si>
  <si>
    <t>Sep. 30, 2015$ / sharesshares</t>
  </si>
  <si>
    <t>Number of RSUs, Outstanding, Beginning balance | shares</t>
  </si>
  <si>
    <t>Number of RSUs granted | shares</t>
  </si>
  <si>
    <t>Number of RSUs vested | shares</t>
  </si>
  <si>
    <t>Number of RSUs cancelled/forfeited | shares</t>
  </si>
  <si>
    <t>Number of RSUs, Outstanding, Ending balance | shares</t>
  </si>
  <si>
    <t>Weighted Average Grant Date Fair Value, Beginning balance</t>
  </si>
  <si>
    <t>Weighted Average Grant Date Fair Value, RSUs granted</t>
  </si>
  <si>
    <t>Weighted Average Grant Date Fair Value, RSUs vested</t>
  </si>
  <si>
    <t>Weighted Average Grant Date Fair Value, RSUs cancelled/forfeited</t>
  </si>
  <si>
    <t>Weighted Average Grant Date Fair Value, Ending balance</t>
  </si>
  <si>
    <t>Stockholders' Equity and Stock-Based Compensation - Schedule of Warrants Activity (Details) - Warrant [Member]</t>
  </si>
  <si>
    <t>Number of shares, Outstanding, Beginning balance | shares</t>
  </si>
  <si>
    <t>Number of Shares Subject to Warrants Outstanding, Granted | shares</t>
  </si>
  <si>
    <t>Number of Shares Subject to Warrants Outstanding, Exercised | shares</t>
  </si>
  <si>
    <t>Number of Shares Subject to Warrants Outstanding, Expired | shares</t>
  </si>
  <si>
    <t>Number of shares, Outstanding, Ending balance | shares</t>
  </si>
  <si>
    <t>Weighted Average Remaining Contractual Life Of The Outstanding Warrants In Years</t>
  </si>
  <si>
    <t>6 years 2 months 27 days</t>
  </si>
  <si>
    <t>Weighted Avg. Exercise Price, Outstanding, Beginning balance</t>
  </si>
  <si>
    <t>Weighted Avg. Exercise Price, Granted</t>
  </si>
  <si>
    <t>Weighted Avg. Exercise Price, Exercised</t>
  </si>
  <si>
    <t>Weighted Avg. Exercise Price, Expired</t>
  </si>
  <si>
    <t>Weighted Avg. Exercise Price, Outstanding, Ending balance</t>
  </si>
  <si>
    <t>Stockholders' Equity and Stock-Based Compensation - Schedule of Warrants Outstanding and Warrants Exercisable (Details)</t>
  </si>
  <si>
    <t>Warrants Outstanding</t>
  </si>
  <si>
    <t>Exercise Price | $ / shares</t>
  </si>
  <si>
    <t>Warrants Exercisable</t>
  </si>
  <si>
    <t>Lender Warrants [Member]</t>
  </si>
  <si>
    <t>Issue Date</t>
  </si>
  <si>
    <t>May 11,
		2015</t>
  </si>
  <si>
    <t>Expiration Date</t>
  </si>
  <si>
    <t>May 11,
		2025</t>
  </si>
  <si>
    <t>Underwriter Warrants [Member]</t>
  </si>
  <si>
    <t>Feb. 7,
		2013</t>
  </si>
  <si>
    <t>Feb. 7,
		2018</t>
  </si>
  <si>
    <t>Warrants Issued To Investor Relations Consultant [Member]</t>
  </si>
  <si>
    <t>Jul. 19,
		2013</t>
  </si>
  <si>
    <t>Jul. 19,
		2018</t>
  </si>
  <si>
    <t>Stockholders' Equity and Stock-Based Compensation - Schedule of Stock Based Compensation Granted to Employees Directors Consultants (Details) - USD ($) $ in Thousands</t>
  </si>
  <si>
    <t>Stock based compensation related to equity instruments granted to related parties</t>
  </si>
  <si>
    <t>Employees [Member] | Selling And Marketing [Member]</t>
  </si>
  <si>
    <t>Employees [Member] | General And Administrative [Member]</t>
  </si>
  <si>
    <t>Directors [Member] | General And Administrative [Member]</t>
  </si>
  <si>
    <t>Consultant [Member] | Selling And Marketing [Member]</t>
  </si>
  <si>
    <t>Consultant [Member] | General And Administrative [Member]</t>
  </si>
  <si>
    <t>Consultant [Member] | Research And Development [Member]</t>
  </si>
  <si>
    <t>Commitments and Contingencies (Details Narrative) $ in Thousands</t>
  </si>
  <si>
    <t>Aug. 31, 2015USD ($)ft²</t>
  </si>
  <si>
    <t>Apr. 24, 2015</t>
  </si>
  <si>
    <t>Oct. 24, 2014USD ($)</t>
  </si>
  <si>
    <t>Sep. 02, 2014USD ($)</t>
  </si>
  <si>
    <t>May. 01, 2013USD ($)</t>
  </si>
  <si>
    <t>Feb. 18, 2013USD ($)</t>
  </si>
  <si>
    <t>Jan. 31, 2015USD ($)ft²</t>
  </si>
  <si>
    <t>Jan. 31, 2010USD ($)ft²</t>
  </si>
  <si>
    <t>Sep. 30, 2014USD ($)ft²</t>
  </si>
  <si>
    <t>Jun. 30, 2014ft²</t>
  </si>
  <si>
    <t>Apr. 30, 2013ft²</t>
  </si>
  <si>
    <t>Aug. 31, 2012</t>
  </si>
  <si>
    <t>Leases equipment under capital lease with interest rate</t>
  </si>
  <si>
    <t>4.25%</t>
  </si>
  <si>
    <t>Equipment under capital leases net</t>
  </si>
  <si>
    <t>Related accumulated depreciation</t>
  </si>
  <si>
    <t>Lease agreement for office space (Square feet) | ft²</t>
  </si>
  <si>
    <t>Rent expense</t>
  </si>
  <si>
    <t>PCCA License Agreement [Member]</t>
  </si>
  <si>
    <t>Royalty amount</t>
  </si>
  <si>
    <t>PCCA Strategic Alliance Agreement [Member]</t>
  </si>
  <si>
    <t>Lease term</t>
  </si>
  <si>
    <t>1 year</t>
  </si>
  <si>
    <t>Lease renewal term</t>
  </si>
  <si>
    <t>Maximum aggregate value of cash fees</t>
  </si>
  <si>
    <t>Asset Purchase Agreements [Member]</t>
  </si>
  <si>
    <t>Minimum [Member] | PCCA License Agreement [Member]</t>
  </si>
  <si>
    <t>Royalties range percentage</t>
  </si>
  <si>
    <t>4.50%</t>
  </si>
  <si>
    <t>Maximum [Member] | PCCA License Agreement [Member]</t>
  </si>
  <si>
    <t>9.00%</t>
  </si>
  <si>
    <t>Urigen Pharmaceuticals, Inc [Member]</t>
  </si>
  <si>
    <t>License agreement commitments description</t>
  </si>
  <si>
    <t>The annual tiered royalties consist of the greater of (i) $0.50 per dose (dollar amount not presented in thousands), and (ii) 15%-20% of the Companys net sales of HLA, with the royalty amount within such range depending on the Companys aggregate sales of HLA during the period to which the royalty payment applies. The minimum annual royalty payment consists of (a) for the 2015 calendar year, the greater of (i) 110% of the aggregate royalties paid to Urigen under the Existing Sublicenses during the preceding 12 months, on a prorated basis, and (ii) $800, less the aggregate royalties paid to Urigen under the Existing Sublicenses during the 2015 calendar year, and (b) for each calendar year thereafter, 110% of the aggregate amount owed by the Company to Urigen under the Urigen License during the prior calendar year. The Company is obligated to pay such royalties beginning with its first commercial sale of HLA and continuing until the expiration of the patents subject to the license granted under the Urigen License. The Company has also agreed to use commercially reasonable efforts to develop and commercialize HLA according to the terms of a diligence plan agreed to by the parties, which efforts will include, without limitation, the Companys investment of $2,000 in commercialization efforts of HLA, which investment and timeline can be adjusted dependent on market circumstances, and is expected to be incurred over 18-24 months following the Urigen Effective Date.</t>
  </si>
  <si>
    <t>Minimum royalties to be paid each calendar year</t>
  </si>
  <si>
    <t>Value of product development investment</t>
  </si>
  <si>
    <t>Royalty revenue</t>
  </si>
  <si>
    <t>Urigen Pharmaceuticals, Inc [Member] | FDA [Member]</t>
  </si>
  <si>
    <t>Urigen Pharmaceuticals, Inc [Member] | Minimum [Member]</t>
  </si>
  <si>
    <t>18 months</t>
  </si>
  <si>
    <t>Urigen Pharmaceuticals, Inc [Member] | Minimum [Member] | Transition Period [Member]</t>
  </si>
  <si>
    <t>60 days</t>
  </si>
  <si>
    <t>Urigen Pharmaceuticals, Inc [Member] | Maximum [Member]</t>
  </si>
  <si>
    <t>Urigen Pharmaceuticals, Inc [Member] | Maximum [Member] | Transition Period [Member]</t>
  </si>
  <si>
    <t>90 days</t>
  </si>
  <si>
    <t>Lease Agreement [Member]</t>
  </si>
  <si>
    <t>Operating lease Expiry</t>
  </si>
  <si>
    <t>Aug. 30,
		2016</t>
  </si>
  <si>
    <t>Oct. 31,
		2018</t>
  </si>
  <si>
    <t>Sep. 30,
		2016</t>
  </si>
  <si>
    <t>Jul. 31,
		2022</t>
  </si>
  <si>
    <t>Operating lease, monthly rental</t>
  </si>
  <si>
    <t>Operating lease, rent increase percentage</t>
  </si>
  <si>
    <t>2.00%</t>
  </si>
  <si>
    <t>3.00%</t>
  </si>
  <si>
    <t>3.75%</t>
  </si>
  <si>
    <t>Lease Agreement [Member] | Pharmacy Creations, LLC [Member]</t>
  </si>
  <si>
    <t>Dec. 31,
		2015</t>
  </si>
  <si>
    <t>Sublease Agreement [Member]</t>
  </si>
  <si>
    <t>Commitments and Contingencies - Schedule of Lease Equipment Under Capital Lease (Details) - USD ($) $ in Thousands</t>
  </si>
  <si>
    <t>Total minimum lease payments</t>
  </si>
  <si>
    <t>Less amount representing interest</t>
  </si>
  <si>
    <t>Present value of future minimum lease payments</t>
  </si>
  <si>
    <t>Less current portion</t>
  </si>
  <si>
    <t>Capital lease obligation, net of current portion</t>
  </si>
  <si>
    <t>Segment Information and Concentrations (Details Narrative)</t>
  </si>
  <si>
    <t>Maximum percentage of sales derived from single customer</t>
  </si>
  <si>
    <t>Percentage of drug and chemical purchases from three main suppliers</t>
  </si>
  <si>
    <t>49.00%</t>
  </si>
  <si>
    <t>84.00%</t>
  </si>
  <si>
    <t>78.00%</t>
  </si>
  <si>
    <t>Sebsequent Events (Details Narrative) - USD ($) $ in Thousands</t>
  </si>
  <si>
    <t>Oct. 15, 2015</t>
  </si>
  <si>
    <t>Amount paid for acquired</t>
  </si>
  <si>
    <t>Subsequent Event [Member] | Dynamics Pharmacy; and Mycotoxins, LLC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6021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9681646</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0</v>
      </c>
      <c r="B1" t="s" s="2">
        <v>1</v>
      </c>
    </row>
    <row r="2" spans="1:2">
      <c r="B2" t="s" s="2">
        <v>2</v>
      </c>
    </row>
    <row r="3" spans="1:2">
      <c r="A3" t="s" s="3">
        <v>135</v>
      </c>
    </row>
    <row r="4" spans="1:2">
      <c r="A4" t="s" s="4">
        <v>30</v>
      </c>
      <c r="B4" t="s"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t="s" s="1">
        <v>161</v>
      </c>
      <c r="B1" t="s" s="2">
        <v>1</v>
      </c>
    </row>
    <row r="2" spans="1:2">
      <c r="B2" t="s" s="2">
        <v>2</v>
      </c>
    </row>
    <row r="3" spans="1:2">
      <c r="A3" t="s" s="3">
        <v>125</v>
      </c>
    </row>
    <row r="4" spans="1:2">
      <c r="A4" t="s" s="4">
        <v>162</v>
      </c>
      <c r="B4" t="s" s="4">
        <v>163</v>
      </c>
    </row>
    <row r="5" spans="1:2">
      <c r="A5" t="s" s="4">
        <v>164</v>
      </c>
      <c r="B5" t="s" s="4">
        <v>165</v>
      </c>
    </row>
    <row r="6" spans="1:2">
      <c r="A6" t="s" s="4">
        <v>166</v>
      </c>
      <c r="B6" t="s" s="4">
        <v>167</v>
      </c>
    </row>
    <row r="7" spans="1:2">
      <c r="A7" t="s" s="4">
        <v>168</v>
      </c>
      <c r="B7" t="s" s="4">
        <v>169</v>
      </c>
    </row>
    <row r="8" spans="1:2">
      <c r="A8" t="s" s="4">
        <v>170</v>
      </c>
      <c r="B8" t="s" s="4">
        <v>171</v>
      </c>
    </row>
    <row r="9" spans="1:2">
      <c r="A9" t="s" s="4">
        <v>172</v>
      </c>
      <c r="B9" t="s" s="4">
        <v>173</v>
      </c>
    </row>
    <row r="10" spans="1:2">
      <c r="A10" t="s" s="4">
        <v>174</v>
      </c>
      <c r="B10" t="s" s="4">
        <v>175</v>
      </c>
    </row>
    <row r="11" spans="1:2">
      <c r="A11" t="s" s="4">
        <v>176</v>
      </c>
      <c r="B11" t="s" s="4">
        <v>177</v>
      </c>
    </row>
    <row r="12" spans="1:2">
      <c r="A12" t="s" s="4">
        <v>178</v>
      </c>
      <c r="B12" t="s" s="4">
        <v>179</v>
      </c>
    </row>
    <row r="13" spans="1:2">
      <c r="A13" t="s" s="4">
        <v>180</v>
      </c>
      <c r="B13" t="s" s="4">
        <v>181</v>
      </c>
    </row>
    <row r="14" spans="1:2">
      <c r="A14" t="s" s="4">
        <v>182</v>
      </c>
      <c r="B14" t="s" s="4">
        <v>183</v>
      </c>
    </row>
    <row r="15" spans="1:2">
      <c r="A15" t="s" s="4">
        <v>184</v>
      </c>
      <c r="B15" t="s" s="4">
        <v>185</v>
      </c>
    </row>
    <row r="16" spans="1:2">
      <c r="A16" t="s" s="4">
        <v>186</v>
      </c>
      <c r="B16" t="s" s="4">
        <v>187</v>
      </c>
    </row>
    <row r="17" spans="1:2">
      <c r="A17" t="s" s="4">
        <v>188</v>
      </c>
      <c r="B17" t="s" s="4">
        <v>189</v>
      </c>
    </row>
    <row r="18" spans="1:2">
      <c r="A18" t="s" s="4">
        <v>190</v>
      </c>
      <c r="B18" t="s"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556</v>
      </c>
      <c r="C3" t="n" s="7">
        <v>8211</v>
      </c>
    </row>
    <row r="4" spans="1:3">
      <c r="A4" t="s" s="4">
        <v>28</v>
      </c>
      <c r="B4" t="n" s="5">
        <v>150</v>
      </c>
      <c r="C4" t="n" s="5">
        <v>150</v>
      </c>
    </row>
    <row r="5" spans="1:3">
      <c r="A5" t="s" s="4">
        <v>29</v>
      </c>
      <c r="B5" t="n" s="5">
        <v>701</v>
      </c>
      <c r="C5" t="n" s="5">
        <v>81</v>
      </c>
    </row>
    <row r="6" spans="1:3">
      <c r="A6" t="s" s="4">
        <v>30</v>
      </c>
      <c r="B6" t="n" s="5">
        <v>1273</v>
      </c>
      <c r="C6" t="n" s="5">
        <v>373</v>
      </c>
    </row>
    <row r="7" spans="1:3">
      <c r="A7" t="s" s="4">
        <v>31</v>
      </c>
      <c r="B7" t="n" s="5">
        <v>685</v>
      </c>
      <c r="C7" t="n" s="5">
        <v>241</v>
      </c>
    </row>
    <row r="8" spans="1:3">
      <c r="A8" t="s" s="4">
        <v>32</v>
      </c>
      <c r="B8" t="n" s="5">
        <v>9365</v>
      </c>
      <c r="C8" t="n" s="5">
        <v>9056</v>
      </c>
    </row>
    <row r="9" spans="1:3">
      <c r="A9" t="s" s="4">
        <v>33</v>
      </c>
      <c r="B9" t="n" s="5">
        <v>3170</v>
      </c>
      <c r="C9" t="n" s="5">
        <v>611</v>
      </c>
    </row>
    <row r="10" spans="1:3">
      <c r="A10" t="s" s="4">
        <v>34</v>
      </c>
      <c r="B10" t="n" s="5">
        <v>1419</v>
      </c>
      <c r="C10" t="n" s="5">
        <v>332</v>
      </c>
    </row>
    <row r="11" spans="1:3">
      <c r="A11" t="s" s="4">
        <v>35</v>
      </c>
      <c r="B11" t="n" s="5">
        <v>1067</v>
      </c>
      <c r="C11" t="n" s="5">
        <v>243</v>
      </c>
    </row>
    <row r="12" spans="1:3">
      <c r="A12" t="s" s="4">
        <v>36</v>
      </c>
      <c r="B12" t="n" s="5">
        <v>15021</v>
      </c>
      <c r="C12" t="n" s="5">
        <v>10242</v>
      </c>
    </row>
    <row r="13" spans="1:3">
      <c r="A13" t="s" s="3">
        <v>37</v>
      </c>
    </row>
    <row r="14" spans="1:3">
      <c r="A14" t="s" s="4">
        <v>38</v>
      </c>
      <c r="B14" t="n" s="5">
        <v>1917</v>
      </c>
      <c r="C14" t="n" s="5">
        <v>787</v>
      </c>
    </row>
    <row r="15" spans="1:3">
      <c r="A15" t="s" s="4">
        <v>39</v>
      </c>
      <c r="B15" t="n" s="5">
        <v>1096</v>
      </c>
      <c r="C15" t="n" s="5">
        <v>716</v>
      </c>
    </row>
    <row r="16" spans="1:3">
      <c r="A16" t="s" s="4">
        <v>40</v>
      </c>
      <c r="B16" t="n" s="5">
        <v>21</v>
      </c>
      <c r="C16" t="n" s="7">
        <v>2</v>
      </c>
    </row>
    <row r="17" spans="1:3">
      <c r="A17" t="s" s="4">
        <v>41</v>
      </c>
      <c r="B17" t="n" s="5">
        <v>198</v>
      </c>
      <c r="C17" t="s" s="4">
        <v>42</v>
      </c>
    </row>
    <row r="18" spans="1:3">
      <c r="A18" t="s" s="4">
        <v>43</v>
      </c>
      <c r="B18" t="n" s="5">
        <v>483</v>
      </c>
      <c r="C18" t="n" s="7">
        <v>31</v>
      </c>
    </row>
    <row r="19" spans="1:3">
      <c r="A19" t="s" s="4">
        <v>44</v>
      </c>
      <c r="B19" t="n" s="5">
        <v>27</v>
      </c>
      <c r="C19" t="n" s="5">
        <v>24</v>
      </c>
    </row>
    <row r="20" spans="1:3">
      <c r="A20" t="s" s="4">
        <v>45</v>
      </c>
      <c r="B20" t="n" s="5">
        <v>3742</v>
      </c>
      <c r="C20" t="n" s="5">
        <v>1560</v>
      </c>
    </row>
    <row r="21" spans="1:3">
      <c r="A21" t="s" s="4">
        <v>46</v>
      </c>
      <c r="B21" t="n" s="7">
        <v>1</v>
      </c>
      <c r="C21" t="n" s="5">
        <v>19</v>
      </c>
    </row>
    <row r="22" spans="1:3">
      <c r="A22" t="s" s="4">
        <v>47</v>
      </c>
      <c r="B22" t="s" s="4">
        <v>42</v>
      </c>
      <c r="C22" t="n" s="7">
        <v>483</v>
      </c>
    </row>
    <row r="23" spans="1:3">
      <c r="A23" t="s" s="4">
        <v>48</v>
      </c>
      <c r="B23" t="n" s="7">
        <v>306</v>
      </c>
      <c r="C23" t="s" s="4">
        <v>42</v>
      </c>
    </row>
    <row r="24" spans="1:3">
      <c r="A24" t="s" s="4">
        <v>49</v>
      </c>
      <c r="B24" t="n" s="5">
        <v>511</v>
      </c>
      <c r="C24" t="n" s="7">
        <v>30</v>
      </c>
    </row>
    <row r="25" spans="1:3">
      <c r="A25" t="s" s="4">
        <v>50</v>
      </c>
      <c r="B25" t="n" s="5">
        <v>8217</v>
      </c>
      <c r="C25" t="s" s="4">
        <v>42</v>
      </c>
    </row>
    <row r="26" spans="1:3">
      <c r="A26" t="s" s="4">
        <v>51</v>
      </c>
      <c r="B26" t="n" s="5">
        <v>12777</v>
      </c>
      <c r="C26" t="n" s="7">
        <v>2092</v>
      </c>
    </row>
    <row r="27" spans="1:3">
      <c r="A27" t="s" s="3">
        <v>52</v>
      </c>
    </row>
    <row r="28" spans="1:3">
      <c r="A28" t="s" s="4">
        <v>53</v>
      </c>
      <c r="B28" t="n" s="5">
        <v>10</v>
      </c>
      <c r="C28" t="n" s="5">
        <v>9</v>
      </c>
    </row>
    <row r="29" spans="1:3">
      <c r="A29" t="s" s="4">
        <v>54</v>
      </c>
      <c r="B29" t="n" s="5">
        <v>54874</v>
      </c>
      <c r="C29" t="n" s="5">
        <v>50006</v>
      </c>
    </row>
    <row r="30" spans="1:3">
      <c r="A30" t="s" s="4">
        <v>55</v>
      </c>
      <c r="B30" t="n" s="5">
        <v>-52640</v>
      </c>
      <c r="C30" t="n" s="5">
        <v>-41865</v>
      </c>
    </row>
    <row r="31" spans="1:3">
      <c r="A31" t="s" s="4">
        <v>56</v>
      </c>
      <c r="B31" t="n" s="5">
        <v>2244</v>
      </c>
      <c r="C31" t="n" s="5">
        <v>8150</v>
      </c>
    </row>
    <row r="32" spans="1:3">
      <c r="A32" t="s" s="4">
        <v>57</v>
      </c>
      <c r="B32" t="n" s="7">
        <v>15021</v>
      </c>
      <c r="C32" t="n" s="7">
        <v>10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92</v>
      </c>
      <c r="B1" t="s" s="2">
        <v>1</v>
      </c>
    </row>
    <row r="2" spans="1:2">
      <c r="B2" t="s" s="2">
        <v>2</v>
      </c>
    </row>
    <row r="3" spans="1:2">
      <c r="A3" t="s" s="3">
        <v>125</v>
      </c>
    </row>
    <row r="4" spans="1:2">
      <c r="A4" t="s" s="4">
        <v>193</v>
      </c>
      <c r="B4" t="s"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t="s" s="1">
        <v>195</v>
      </c>
      <c r="B1" t="s" s="2">
        <v>1</v>
      </c>
    </row>
    <row r="2" spans="1:2">
      <c r="B2" t="s" s="2">
        <v>2</v>
      </c>
    </row>
    <row r="3" spans="1:2">
      <c r="A3" t="s" s="3">
        <v>130</v>
      </c>
    </row>
    <row r="4" spans="1:2">
      <c r="A4" t="s" s="4">
        <v>196</v>
      </c>
      <c r="B4" t="s" s="4">
        <v>197</v>
      </c>
    </row>
    <row r="5" spans="1:2">
      <c r="A5" t="s" s="4">
        <v>198</v>
      </c>
      <c r="B5" t="s" s="4">
        <v>199</v>
      </c>
    </row>
    <row r="6" spans="1:2">
      <c r="A6" t="s" s="4">
        <v>200</v>
      </c>
      <c r="B6" t="s" s="4">
        <v>201</v>
      </c>
    </row>
    <row r="7" spans="1:2">
      <c r="A7" t="s" s="4">
        <v>202</v>
      </c>
      <c r="B7" t="s" s="4">
        <v>203</v>
      </c>
    </row>
    <row r="8" spans="1:2">
      <c r="A8" t="s" s="4">
        <v>204</v>
      </c>
      <c r="B8" t="s"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6</v>
      </c>
      <c r="B1" t="s" s="2">
        <v>1</v>
      </c>
    </row>
    <row r="2" spans="1:2">
      <c r="B2" t="s" s="2">
        <v>2</v>
      </c>
    </row>
    <row r="3" spans="1:2">
      <c r="A3" t="s" s="3">
        <v>135</v>
      </c>
    </row>
    <row r="4" spans="1:2">
      <c r="A4" t="s" s="4">
        <v>207</v>
      </c>
      <c r="B4" t="s"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09</v>
      </c>
      <c r="B1" t="s" s="2">
        <v>1</v>
      </c>
    </row>
    <row r="2" spans="1:2">
      <c r="B2" t="s" s="2">
        <v>2</v>
      </c>
    </row>
    <row r="3" spans="1:2">
      <c r="A3" t="s" s="3">
        <v>138</v>
      </c>
    </row>
    <row r="4" spans="1:2">
      <c r="A4" t="s" s="4">
        <v>210</v>
      </c>
      <c r="B4" t="s"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t="s" s="1">
        <v>212</v>
      </c>
      <c r="B1" t="s" s="2">
        <v>1</v>
      </c>
    </row>
    <row r="2" spans="1:2">
      <c r="B2" t="s" s="2">
        <v>2</v>
      </c>
    </row>
    <row r="3" spans="1:2">
      <c r="A3" t="s" s="3">
        <v>141</v>
      </c>
    </row>
    <row r="4" spans="1:2">
      <c r="A4" t="s" s="4">
        <v>213</v>
      </c>
      <c r="B4" t="s" s="4">
        <v>214</v>
      </c>
    </row>
    <row r="5" spans="1:2">
      <c r="A5" t="s" s="4">
        <v>215</v>
      </c>
      <c r="B5" t="s" s="4">
        <v>216</v>
      </c>
    </row>
    <row r="6" spans="1:2">
      <c r="A6" t="s" s="4">
        <v>217</v>
      </c>
      <c r="B6" t="s" s="4">
        <v>218</v>
      </c>
    </row>
    <row r="7" spans="1:2">
      <c r="A7" t="s" s="4">
        <v>219</v>
      </c>
      <c r="B7" t="s"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1</v>
      </c>
      <c r="B1" t="s" s="2">
        <v>1</v>
      </c>
    </row>
    <row r="2" spans="1:2">
      <c r="B2" t="s" s="2">
        <v>2</v>
      </c>
    </row>
    <row r="3" spans="1:2">
      <c r="A3" t="s" s="3">
        <v>144</v>
      </c>
    </row>
    <row r="4" spans="1:2">
      <c r="A4" t="s" s="4">
        <v>222</v>
      </c>
      <c r="B4" t="s"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t="s" s="1">
        <v>224</v>
      </c>
      <c r="B1" t="s" s="2">
        <v>1</v>
      </c>
    </row>
    <row r="2" spans="1:2">
      <c r="B2" t="s" s="2">
        <v>2</v>
      </c>
    </row>
    <row r="3" spans="1:2">
      <c r="A3" t="s" s="3">
        <v>147</v>
      </c>
    </row>
    <row r="4" spans="1:2">
      <c r="A4" t="s" s="4">
        <v>225</v>
      </c>
      <c r="B4" t="s" s="4">
        <v>226</v>
      </c>
    </row>
    <row r="5" spans="1:2">
      <c r="A5" t="s" s="4">
        <v>227</v>
      </c>
      <c r="B5" t="s"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150</v>
      </c>
    </row>
    <row r="4" spans="1:2">
      <c r="A4" t="s" s="4">
        <v>230</v>
      </c>
      <c r="B4" t="s" s="4">
        <v>231</v>
      </c>
    </row>
    <row r="5" spans="1:2">
      <c r="A5" t="s" s="4">
        <v>232</v>
      </c>
      <c r="B5" t="s" s="4">
        <v>233</v>
      </c>
    </row>
    <row r="6" spans="1:2">
      <c r="A6" t="s" s="4">
        <v>234</v>
      </c>
      <c r="B6" t="s" s="4">
        <v>235</v>
      </c>
    </row>
    <row r="7" spans="1:2">
      <c r="A7" t="s" s="4">
        <v>236</v>
      </c>
      <c r="B7" t="s" s="4">
        <v>237</v>
      </c>
    </row>
    <row r="8" spans="1:2">
      <c r="A8" t="s" s="4">
        <v>238</v>
      </c>
      <c r="B8" t="s" s="4">
        <v>239</v>
      </c>
    </row>
    <row r="9" spans="1:2">
      <c r="A9" t="s" s="4">
        <v>240</v>
      </c>
      <c r="B9" t="s" s="4">
        <v>241</v>
      </c>
    </row>
    <row r="10" spans="1:2">
      <c r="A10" t="s" s="4">
        <v>242</v>
      </c>
      <c r="B10" t="s" s="4">
        <v>243</v>
      </c>
    </row>
    <row r="11" spans="1:2">
      <c r="A11" t="s" s="4">
        <v>244</v>
      </c>
      <c r="B11" t="s"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6</v>
      </c>
      <c r="B1" t="s" s="2">
        <v>1</v>
      </c>
    </row>
    <row r="2" spans="1:2">
      <c r="B2" t="s" s="2">
        <v>2</v>
      </c>
    </row>
    <row r="3" spans="1:2">
      <c r="A3" t="s" s="3">
        <v>247</v>
      </c>
    </row>
    <row r="4" spans="1:2">
      <c r="A4" t="s" s="4">
        <v>248</v>
      </c>
      <c r="B4" t="s"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50</v>
      </c>
      <c r="B1" t="s" s="2">
        <v>65</v>
      </c>
      <c r="D1" t="s" s="2">
        <v>1</v>
      </c>
    </row>
    <row r="2" spans="1:6">
      <c r="B2" t="s" s="2">
        <v>2</v>
      </c>
      <c r="C2" t="s" s="2">
        <v>66</v>
      </c>
      <c r="D2" t="s" s="2">
        <v>2</v>
      </c>
      <c r="E2" t="s" s="2">
        <v>66</v>
      </c>
      <c r="F2" t="s" s="2">
        <v>25</v>
      </c>
    </row>
    <row r="3" spans="1:6">
      <c r="A3" t="s" s="3">
        <v>125</v>
      </c>
    </row>
    <row r="4" spans="1:6">
      <c r="A4" t="s" s="4">
        <v>251</v>
      </c>
      <c r="B4" t="n" s="7">
        <v>3952</v>
      </c>
      <c r="C4" t="n" s="7">
        <v>2452</v>
      </c>
      <c r="D4" t="n" s="7">
        <v>10775</v>
      </c>
      <c r="E4" t="n" s="7">
        <v>7373</v>
      </c>
    </row>
    <row r="5" spans="1:6">
      <c r="A5" t="s" s="4">
        <v>55</v>
      </c>
      <c r="B5" t="n" s="5">
        <v>52640</v>
      </c>
      <c r="D5" t="n" s="5">
        <v>52640</v>
      </c>
      <c r="F5" t="n" s="7">
        <v>41865</v>
      </c>
    </row>
    <row r="6" spans="1:6">
      <c r="A6" t="s" s="4">
        <v>252</v>
      </c>
      <c r="D6" t="n" s="5">
        <v>7842</v>
      </c>
      <c r="E6" t="n" s="7">
        <v>5004</v>
      </c>
    </row>
    <row r="7" spans="1:6">
      <c r="A7" t="s" s="4">
        <v>253</v>
      </c>
      <c r="B7" t="n" s="7">
        <v>6706</v>
      </c>
      <c r="D7" t="n" s="7">
        <v>67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8</v>
      </c>
      <c r="B1" t="s" s="2">
        <v>2</v>
      </c>
      <c r="C1" t="s" s="2">
        <v>25</v>
      </c>
    </row>
    <row r="2" spans="1:3">
      <c r="A2" t="s" s="3">
        <v>59</v>
      </c>
    </row>
    <row r="3" spans="1:3">
      <c r="A3" t="s" s="4">
        <v>60</v>
      </c>
      <c r="B3" t="n" s="8">
        <v>0.001</v>
      </c>
      <c r="C3" t="n" s="8">
        <v>0.001</v>
      </c>
    </row>
    <row r="4" spans="1:3">
      <c r="A4" t="s" s="4">
        <v>61</v>
      </c>
      <c r="B4" t="n" s="5">
        <v>90000000</v>
      </c>
      <c r="C4" t="n" s="5">
        <v>90000000</v>
      </c>
    </row>
    <row r="5" spans="1:3">
      <c r="A5" t="s" s="4">
        <v>62</v>
      </c>
      <c r="B5" t="n" s="5">
        <v>9681646</v>
      </c>
      <c r="C5" t="n" s="5">
        <v>9258231</v>
      </c>
    </row>
    <row r="6" spans="1:3">
      <c r="A6" t="s" s="4">
        <v>63</v>
      </c>
      <c r="B6" t="n" s="5">
        <v>9681646</v>
      </c>
      <c r="C6" t="n" s="5">
        <v>92582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t="s" s="1">
        <v>254</v>
      </c>
      <c r="B1" t="s" s="2">
        <v>65</v>
      </c>
      <c r="C1" t="s" s="2">
        <v>1</v>
      </c>
      <c r="E1" t="s" s="2">
        <v>255</v>
      </c>
    </row>
    <row r="2" spans="1:5">
      <c r="B2" t="s" s="2">
        <v>2</v>
      </c>
      <c r="C2" t="s" s="2">
        <v>2</v>
      </c>
      <c r="D2" t="s" s="2">
        <v>66</v>
      </c>
      <c r="E2" t="s" s="2">
        <v>25</v>
      </c>
    </row>
    <row r="3" spans="1:5">
      <c r="A3" t="s" s="4">
        <v>256</v>
      </c>
      <c r="C3" t="n" s="7">
        <v>250</v>
      </c>
    </row>
    <row r="4" spans="1:5">
      <c r="A4" t="s" s="4">
        <v>257</v>
      </c>
      <c r="B4" t="n" s="7">
        <v>6306</v>
      </c>
      <c r="C4" t="n" s="5">
        <v>6306</v>
      </c>
    </row>
    <row r="5" spans="1:5">
      <c r="A5" t="s" s="4">
        <v>258</v>
      </c>
      <c r="B5" t="n" s="7">
        <v>205</v>
      </c>
      <c r="C5" t="n" s="5">
        <v>205</v>
      </c>
      <c r="E5" t="n" s="7">
        <v>4</v>
      </c>
    </row>
    <row r="6" spans="1:5">
      <c r="A6" t="s" s="4">
        <v>259</v>
      </c>
      <c r="C6" t="n" s="7">
        <v>0</v>
      </c>
      <c r="D6" t="n" s="7">
        <v>0</v>
      </c>
    </row>
    <row r="7" spans="1:5">
      <c r="A7" t="s" s="4">
        <v>260</v>
      </c>
      <c r="B7" t="s" s="4">
        <v>42</v>
      </c>
      <c r="C7" t="s" s="4">
        <v>42</v>
      </c>
    </row>
    <row r="8" spans="1:5">
      <c r="A8" t="s" s="4">
        <v>261</v>
      </c>
      <c r="C8" t="s" s="4">
        <v>42</v>
      </c>
      <c r="E8" t="s" s="4">
        <v>42</v>
      </c>
    </row>
    <row r="9" spans="1:5">
      <c r="A9" t="s" s="4">
        <v>262</v>
      </c>
      <c r="C9" t="n" s="5">
        <v>382512</v>
      </c>
      <c r="D9" t="n" s="5">
        <v>3053649</v>
      </c>
    </row>
    <row r="10" spans="1:5">
      <c r="A10" t="s" s="4">
        <v>263</v>
      </c>
      <c r="C10" t="n" s="5">
        <v>39880</v>
      </c>
    </row>
    <row r="11" spans="1:5">
      <c r="A11" t="s" s="4">
        <v>264</v>
      </c>
    </row>
    <row r="12" spans="1:5">
      <c r="A12" t="s" s="4">
        <v>265</v>
      </c>
      <c r="C12" t="s" s="4">
        <v>266</v>
      </c>
    </row>
    <row r="13" spans="1:5">
      <c r="A13" t="s" s="4">
        <v>267</v>
      </c>
      <c r="B13" t="n" s="7">
        <v>7</v>
      </c>
      <c r="C13" t="n" s="7">
        <v>28</v>
      </c>
    </row>
    <row r="14" spans="1:5">
      <c r="A14" t="s" s="4">
        <v>268</v>
      </c>
      <c r="B14" t="n" s="7">
        <v>14</v>
      </c>
      <c r="C14" t="n" s="7">
        <v>14</v>
      </c>
    </row>
    <row r="15" spans="1:5">
      <c r="A15" t="s" s="4">
        <v>269</v>
      </c>
    </row>
    <row r="16" spans="1:5">
      <c r="A16" t="s" s="4">
        <v>270</v>
      </c>
      <c r="C16" t="s" s="4">
        <v>27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2</v>
      </c>
      <c r="B1" t="s" s="2">
        <v>65</v>
      </c>
      <c r="D1" t="s" s="2">
        <v>1</v>
      </c>
    </row>
    <row r="2" spans="1:5">
      <c r="B2" t="s" s="2">
        <v>2</v>
      </c>
      <c r="C2" t="s" s="2">
        <v>66</v>
      </c>
      <c r="D2" t="s" s="2">
        <v>2</v>
      </c>
      <c r="E2" t="s" s="2">
        <v>66</v>
      </c>
    </row>
    <row r="3" spans="1:5">
      <c r="A3" t="s" s="3">
        <v>125</v>
      </c>
    </row>
    <row r="4" spans="1:5">
      <c r="A4" t="s" s="4">
        <v>273</v>
      </c>
      <c r="B4" t="n" s="7">
        <v>-3952</v>
      </c>
      <c r="C4" t="n" s="7">
        <v>-2452</v>
      </c>
      <c r="D4" t="n" s="7">
        <v>-10775</v>
      </c>
      <c r="E4" t="n" s="7">
        <v>-7373</v>
      </c>
    </row>
    <row r="5" spans="1:5">
      <c r="A5" t="s" s="4">
        <v>274</v>
      </c>
      <c r="B5" t="n" s="5">
        <v>9603541</v>
      </c>
      <c r="C5" t="n" s="5">
        <v>9154172</v>
      </c>
      <c r="D5" t="n" s="5">
        <v>9501730</v>
      </c>
      <c r="E5" t="n" s="5">
        <v>9092065</v>
      </c>
    </row>
    <row r="6" spans="1:5">
      <c r="A6" t="s" s="4">
        <v>275</v>
      </c>
      <c r="B6" t="n" s="9">
        <v>-0.41</v>
      </c>
      <c r="C6" t="n" s="9">
        <v>-0.27</v>
      </c>
      <c r="D6" t="n" s="9">
        <v>-1.13</v>
      </c>
      <c r="E6" t="n" s="9">
        <v>-0.8100000000000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8"/>
    <col customWidth="1" max="2" min="2" width="41"/>
    <col customWidth="1" max="3" min="3" width="15"/>
    <col customWidth="1" max="4" min="4" width="14"/>
    <col customWidth="1" max="5" min="5" width="14"/>
  </cols>
  <sheetData>
    <row r="1" spans="1:5">
      <c r="A1" t="s" s="1">
        <v>276</v>
      </c>
      <c r="B1" t="s" s="2">
        <v>65</v>
      </c>
      <c r="C1" t="s" s="2">
        <v>1</v>
      </c>
    </row>
    <row r="2" spans="1:5">
      <c r="B2" t="s" s="2">
        <v>2</v>
      </c>
      <c r="C2" t="s" s="2">
        <v>2</v>
      </c>
      <c r="D2" t="s" s="2">
        <v>66</v>
      </c>
      <c r="E2" t="s" s="2">
        <v>25</v>
      </c>
    </row>
    <row r="3" spans="1:5">
      <c r="A3" t="s" s="4">
        <v>277</v>
      </c>
      <c r="C3" t="n" s="7">
        <v>421</v>
      </c>
      <c r="D3" t="s" s="4">
        <v>42</v>
      </c>
    </row>
    <row r="4" spans="1:5">
      <c r="A4" t="s" s="4">
        <v>34</v>
      </c>
      <c r="B4" t="n" s="7">
        <v>1419</v>
      </c>
      <c r="C4" t="n" s="7">
        <v>1419</v>
      </c>
      <c r="E4" t="n" s="7">
        <v>332</v>
      </c>
    </row>
    <row r="5" spans="1:5">
      <c r="A5" t="s" s="4">
        <v>278</v>
      </c>
      <c r="B5" t="s" s="4">
        <v>42</v>
      </c>
      <c r="C5" t="s" s="4">
        <v>42</v>
      </c>
      <c r="E5" t="n" s="7">
        <v>483</v>
      </c>
    </row>
    <row r="6" spans="1:5">
      <c r="A6" t="s" s="4">
        <v>279</v>
      </c>
    </row>
    <row r="7" spans="1:5">
      <c r="A7" t="s" s="4">
        <v>280</v>
      </c>
      <c r="C7" t="n" s="7">
        <v>3000</v>
      </c>
    </row>
    <row r="8" spans="1:5">
      <c r="A8" t="s" s="4">
        <v>281</v>
      </c>
      <c r="C8" t="n" s="5">
        <v>100</v>
      </c>
    </row>
    <row r="9" spans="1:5">
      <c r="A9" t="s" s="4">
        <v>282</v>
      </c>
      <c r="C9" t="n" s="5">
        <v>4116</v>
      </c>
    </row>
    <row r="10" spans="1:5">
      <c r="A10" t="s" s="4">
        <v>283</v>
      </c>
      <c r="B10" t="s" s="4">
        <v>284</v>
      </c>
    </row>
    <row r="11" spans="1:5">
      <c r="A11" t="s" s="4">
        <v>285</v>
      </c>
      <c r="B11" t="n" s="7">
        <v>46</v>
      </c>
    </row>
    <row r="12" spans="1:5">
      <c r="A12" t="s" s="4">
        <v>286</v>
      </c>
      <c r="B12" t="n" s="5">
        <v>4</v>
      </c>
    </row>
    <row r="13" spans="1:5">
      <c r="A13" t="s" s="4">
        <v>34</v>
      </c>
      <c r="B13" t="n" s="5">
        <v>848</v>
      </c>
      <c r="C13" t="n" s="5">
        <v>848</v>
      </c>
    </row>
    <row r="14" spans="1:5">
      <c r="A14" t="s" s="4">
        <v>287</v>
      </c>
      <c r="B14" t="n" s="5">
        <v>252</v>
      </c>
      <c r="C14" t="n" s="5">
        <v>252</v>
      </c>
    </row>
    <row r="15" spans="1:5">
      <c r="A15" t="s" s="4">
        <v>288</v>
      </c>
      <c r="B15" t="n" s="5">
        <v>2629</v>
      </c>
      <c r="C15" t="n" s="5">
        <v>2629</v>
      </c>
    </row>
    <row r="16" spans="1:5">
      <c r="A16" t="s" s="4">
        <v>289</v>
      </c>
    </row>
    <row r="17" spans="1:5">
      <c r="A17" t="s" s="4">
        <v>280</v>
      </c>
      <c r="C17" t="n" s="5">
        <v>638</v>
      </c>
    </row>
    <row r="18" spans="1:5">
      <c r="A18" t="s" s="4">
        <v>277</v>
      </c>
      <c r="C18" t="n" s="5">
        <v>53</v>
      </c>
    </row>
    <row r="19" spans="1:5">
      <c r="A19" t="s" s="4">
        <v>290</v>
      </c>
      <c r="C19" t="n" s="7">
        <v>319</v>
      </c>
    </row>
    <row r="20" spans="1:5">
      <c r="A20" t="s" s="4">
        <v>291</v>
      </c>
      <c r="C20" t="n" s="5">
        <v>6749</v>
      </c>
    </row>
    <row r="21" spans="1:5">
      <c r="A21" t="s" s="4">
        <v>292</v>
      </c>
      <c r="B21" t="n" s="5">
        <v>591</v>
      </c>
      <c r="C21" t="n" s="7">
        <v>591</v>
      </c>
    </row>
    <row r="22" spans="1:5">
      <c r="A22" t="s" s="4">
        <v>293</v>
      </c>
    </row>
    <row r="23" spans="1:5">
      <c r="A23" t="s" s="4">
        <v>294</v>
      </c>
      <c r="C23" t="n" s="5">
        <v>63525</v>
      </c>
    </row>
    <row r="24" spans="1:5">
      <c r="A24" t="s" s="4">
        <v>295</v>
      </c>
      <c r="C24" t="n" s="7">
        <v>500</v>
      </c>
    </row>
    <row r="25" spans="1:5">
      <c r="A25" t="s" s="4">
        <v>296</v>
      </c>
      <c r="C25" t="s" s="4">
        <v>297</v>
      </c>
    </row>
    <row r="26" spans="1:5">
      <c r="A26" t="s" s="4">
        <v>298</v>
      </c>
    </row>
    <row r="27" spans="1:5">
      <c r="A27" t="s" s="4">
        <v>277</v>
      </c>
      <c r="C27" t="n" s="7">
        <v>421</v>
      </c>
    </row>
    <row r="28" spans="1:5">
      <c r="A28" t="s" s="4">
        <v>287</v>
      </c>
      <c r="B28" t="n" s="5">
        <v>117</v>
      </c>
      <c r="C28" t="n" s="5">
        <v>117</v>
      </c>
    </row>
    <row r="29" spans="1:5">
      <c r="A29" t="s" s="4">
        <v>288</v>
      </c>
      <c r="B29" t="n" s="5">
        <v>65</v>
      </c>
      <c r="C29" t="n" s="5">
        <v>65</v>
      </c>
    </row>
    <row r="30" spans="1:5">
      <c r="A30" t="s" s="4">
        <v>299</v>
      </c>
    </row>
    <row r="31" spans="1:5">
      <c r="A31" t="s" s="4">
        <v>277</v>
      </c>
      <c r="C31" t="n" s="5">
        <v>600</v>
      </c>
    </row>
    <row r="32" spans="1:5">
      <c r="A32" t="s" s="4">
        <v>34</v>
      </c>
      <c r="B32" t="n" s="5">
        <v>332</v>
      </c>
      <c r="C32" t="n" s="5">
        <v>332</v>
      </c>
    </row>
    <row r="33" spans="1:5">
      <c r="A33" t="s" s="4">
        <v>300</v>
      </c>
      <c r="B33" t="n" s="5">
        <v>1115</v>
      </c>
      <c r="C33" t="n" s="5">
        <v>1115</v>
      </c>
    </row>
    <row r="34" spans="1:5">
      <c r="A34" t="s" s="4">
        <v>278</v>
      </c>
      <c r="B34" t="n" s="5">
        <v>515</v>
      </c>
      <c r="C34" t="n" s="5">
        <v>515</v>
      </c>
    </row>
    <row r="35" spans="1:5">
      <c r="A35" t="s" s="4">
        <v>287</v>
      </c>
      <c r="B35" t="n" s="5">
        <v>124</v>
      </c>
      <c r="C35" t="n" s="5">
        <v>124</v>
      </c>
    </row>
    <row r="36" spans="1:5">
      <c r="A36" t="s" s="4">
        <v>288</v>
      </c>
      <c r="B36" t="n" s="5">
        <v>659</v>
      </c>
      <c r="C36" t="n" s="5">
        <v>659</v>
      </c>
    </row>
    <row r="37" spans="1:5">
      <c r="A37" t="s" s="4">
        <v>301</v>
      </c>
      <c r="B37" t="n" s="7">
        <v>201</v>
      </c>
      <c r="C37" t="n" s="7">
        <v>20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2</v>
      </c>
      <c r="B1" t="s" s="2">
        <v>1</v>
      </c>
    </row>
    <row r="2" spans="1:3">
      <c r="B2" t="s" s="2">
        <v>2</v>
      </c>
      <c r="C2" t="s" s="2">
        <v>66</v>
      </c>
    </row>
    <row r="3" spans="1:3">
      <c r="A3" t="s" s="4">
        <v>303</v>
      </c>
      <c r="B3" t="n" s="7">
        <v>3005</v>
      </c>
      <c r="C3" t="s" s="4">
        <v>42</v>
      </c>
    </row>
    <row r="4" spans="1:3">
      <c r="A4" t="s" s="4">
        <v>279</v>
      </c>
    </row>
    <row r="5" spans="1:3">
      <c r="A5" t="s" s="4">
        <v>303</v>
      </c>
      <c r="B5" t="n" s="5">
        <v>3100</v>
      </c>
    </row>
    <row r="6" spans="1:3">
      <c r="A6" t="s" s="4">
        <v>304</v>
      </c>
      <c r="B6" t="n" s="5">
        <v>425</v>
      </c>
    </row>
    <row r="7" spans="1:3">
      <c r="A7" t="s" s="4">
        <v>305</v>
      </c>
      <c r="B7" t="n" s="5">
        <v>591</v>
      </c>
    </row>
    <row r="8" spans="1:3">
      <c r="A8" t="s" s="4">
        <v>282</v>
      </c>
      <c r="B8" t="n" s="7">
        <v>41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6</v>
      </c>
      <c r="B1" t="s" s="2">
        <v>2</v>
      </c>
      <c r="C1" t="s" s="2">
        <v>25</v>
      </c>
    </row>
    <row r="2" spans="1:3">
      <c r="A2" t="s" s="4">
        <v>34</v>
      </c>
      <c r="B2" t="n" s="7">
        <v>1419</v>
      </c>
      <c r="C2" t="n" s="7">
        <v>332</v>
      </c>
    </row>
    <row r="3" spans="1:3">
      <c r="A3" t="s" s="4">
        <v>279</v>
      </c>
    </row>
    <row r="4" spans="1:3">
      <c r="A4" t="s" s="4">
        <v>27</v>
      </c>
      <c r="B4" t="n" s="5">
        <v>95</v>
      </c>
    </row>
    <row r="5" spans="1:3">
      <c r="A5" t="s" s="4">
        <v>96</v>
      </c>
      <c r="B5" t="n" s="5">
        <v>399</v>
      </c>
    </row>
    <row r="6" spans="1:3">
      <c r="A6" t="s" s="4">
        <v>30</v>
      </c>
      <c r="B6" t="n" s="5">
        <v>232</v>
      </c>
    </row>
    <row r="7" spans="1:3">
      <c r="A7" t="s" s="4">
        <v>307</v>
      </c>
      <c r="B7" t="n" s="5">
        <v>252</v>
      </c>
    </row>
    <row r="8" spans="1:3">
      <c r="A8" t="s" s="4">
        <v>308</v>
      </c>
      <c r="B8" t="n" s="5">
        <v>2629</v>
      </c>
    </row>
    <row r="9" spans="1:3">
      <c r="A9" t="s" s="4">
        <v>309</v>
      </c>
      <c r="B9" t="n" s="5">
        <v>3607</v>
      </c>
    </row>
    <row r="10" spans="1:3">
      <c r="A10" t="s" s="4">
        <v>38</v>
      </c>
      <c r="B10" t="n" s="5">
        <v>304</v>
      </c>
    </row>
    <row r="11" spans="1:3">
      <c r="A11" t="s" s="4">
        <v>310</v>
      </c>
      <c r="B11" t="n" s="5">
        <v>35</v>
      </c>
    </row>
    <row r="12" spans="1:3">
      <c r="A12" t="s" s="4">
        <v>311</v>
      </c>
      <c r="B12" t="n" s="5">
        <v>339</v>
      </c>
    </row>
    <row r="13" spans="1:3">
      <c r="A13" t="s" s="4">
        <v>312</v>
      </c>
      <c r="B13" t="n" s="5">
        <v>3268</v>
      </c>
    </row>
    <row r="14" spans="1:3">
      <c r="A14" t="s" s="4">
        <v>34</v>
      </c>
      <c r="B14" t="n" s="5">
        <v>848</v>
      </c>
    </row>
    <row r="15" spans="1:3">
      <c r="A15" t="s" s="4">
        <v>313</v>
      </c>
      <c r="B15" t="n" s="7">
        <v>41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14</v>
      </c>
      <c r="B1" t="s" s="2">
        <v>1</v>
      </c>
    </row>
    <row r="2" spans="1:2">
      <c r="B2" t="s" s="2">
        <v>315</v>
      </c>
    </row>
    <row r="3" spans="1:2">
      <c r="A3" t="s" s="4">
        <v>70</v>
      </c>
      <c r="B3" t="n" s="7">
        <v>3992</v>
      </c>
    </row>
    <row r="4" spans="1:2">
      <c r="A4" t="s" s="4">
        <v>316</v>
      </c>
      <c r="B4" t="n" s="7">
        <v>5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t="s" s="1">
        <v>317</v>
      </c>
      <c r="B1" t="s" s="2">
        <v>1</v>
      </c>
    </row>
    <row r="2" spans="1:2">
      <c r="B2" t="s" s="2">
        <v>315</v>
      </c>
    </row>
    <row r="3" spans="1:2">
      <c r="A3" t="s" s="4">
        <v>318</v>
      </c>
      <c r="B3" t="n" s="7">
        <v>2629</v>
      </c>
    </row>
    <row r="4" spans="1:2">
      <c r="A4" t="s" s="4">
        <v>319</v>
      </c>
    </row>
    <row r="5" spans="1:2">
      <c r="A5" t="s" s="4">
        <v>318</v>
      </c>
      <c r="B5" t="n" s="7">
        <v>2387</v>
      </c>
    </row>
    <row r="6" spans="1:2">
      <c r="A6" t="s" s="4">
        <v>320</v>
      </c>
    </row>
    <row r="7" spans="1:2">
      <c r="A7" t="s" s="4">
        <v>321</v>
      </c>
      <c r="B7" t="s" s="4">
        <v>322</v>
      </c>
    </row>
    <row r="8" spans="1:2">
      <c r="A8" t="s" s="4">
        <v>323</v>
      </c>
    </row>
    <row r="9" spans="1:2">
      <c r="A9" t="s" s="4">
        <v>321</v>
      </c>
      <c r="B9" t="s" s="4">
        <v>324</v>
      </c>
    </row>
    <row r="10" spans="1:2">
      <c r="A10" t="s" s="4">
        <v>325</v>
      </c>
    </row>
    <row r="11" spans="1:2">
      <c r="A11" t="s" s="4">
        <v>318</v>
      </c>
      <c r="B11" t="n" s="7">
        <v>10</v>
      </c>
    </row>
    <row r="12" spans="1:2">
      <c r="A12" t="s" s="4">
        <v>321</v>
      </c>
      <c r="B12" t="s" s="4">
        <v>326</v>
      </c>
    </row>
    <row r="13" spans="1:2">
      <c r="A13" t="s" s="4">
        <v>327</v>
      </c>
    </row>
    <row r="14" spans="1:2">
      <c r="A14" t="s" s="4">
        <v>318</v>
      </c>
      <c r="B14" t="n" s="7">
        <v>224</v>
      </c>
    </row>
    <row r="15" spans="1:2">
      <c r="A15" t="s" s="4">
        <v>321</v>
      </c>
      <c r="B15" t="s" s="4">
        <v>322</v>
      </c>
    </row>
    <row r="16" spans="1:2">
      <c r="A16" t="s" s="4">
        <v>328</v>
      </c>
    </row>
    <row r="17" spans="1:2">
      <c r="A17" t="s" s="4">
        <v>318</v>
      </c>
      <c r="B17" t="n" s="7">
        <v>8</v>
      </c>
    </row>
    <row r="18" spans="1:2">
      <c r="A18" t="s" s="4">
        <v>321</v>
      </c>
      <c r="B18" t="s"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30</v>
      </c>
      <c r="B1" t="s" s="2">
        <v>65</v>
      </c>
      <c r="C1" t="s" s="2">
        <v>1</v>
      </c>
    </row>
    <row r="2" spans="1:3">
      <c r="B2" t="s" s="2">
        <v>66</v>
      </c>
      <c r="C2" t="s" s="2">
        <v>66</v>
      </c>
    </row>
    <row r="3" spans="1:3">
      <c r="A3" t="s" s="3">
        <v>130</v>
      </c>
    </row>
    <row r="4" spans="1:3">
      <c r="A4" t="s" s="4">
        <v>70</v>
      </c>
      <c r="B4" t="n" s="7">
        <v>1853</v>
      </c>
      <c r="C4" t="n" s="7">
        <v>5849</v>
      </c>
    </row>
    <row r="5" spans="1:3">
      <c r="A5" t="s" s="4">
        <v>83</v>
      </c>
      <c r="B5" t="n" s="7">
        <v>-2349</v>
      </c>
      <c r="C5" t="n" s="7">
        <v>-71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331</v>
      </c>
      <c r="B1" t="s" s="2">
        <v>2</v>
      </c>
      <c r="C1" t="s" s="2">
        <v>25</v>
      </c>
    </row>
    <row r="2" spans="1:3">
      <c r="A2" t="s" s="3">
        <v>133</v>
      </c>
    </row>
    <row r="3" spans="1:3">
      <c r="A3" t="s" s="4">
        <v>332</v>
      </c>
      <c r="B3" t="n" s="7">
        <v>150</v>
      </c>
      <c r="C3" t="n" s="7">
        <v>1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33</v>
      </c>
      <c r="B1" t="s" s="2">
        <v>2</v>
      </c>
      <c r="C1" t="s" s="2">
        <v>25</v>
      </c>
    </row>
    <row r="2" spans="1:3">
      <c r="A2" t="s" s="3">
        <v>135</v>
      </c>
    </row>
    <row r="3" spans="1:3">
      <c r="A3" t="s" s="4">
        <v>334</v>
      </c>
      <c r="B3" t="n" s="7">
        <v>453</v>
      </c>
      <c r="C3" t="n" s="7">
        <v>146</v>
      </c>
    </row>
    <row r="4" spans="1:3">
      <c r="A4" t="s" s="4">
        <v>335</v>
      </c>
      <c r="B4" t="s" s="4">
        <v>42</v>
      </c>
      <c r="C4" t="n" s="5">
        <v>98</v>
      </c>
    </row>
    <row r="5" spans="1:3">
      <c r="A5" t="s" s="4">
        <v>336</v>
      </c>
      <c r="B5" t="n" s="7">
        <v>820</v>
      </c>
      <c r="C5" t="n" s="5">
        <v>129</v>
      </c>
    </row>
    <row r="6" spans="1:3">
      <c r="A6" t="s" s="4">
        <v>337</v>
      </c>
      <c r="B6" t="n" s="7">
        <v>1273</v>
      </c>
      <c r="C6" t="n" s="7">
        <v>3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2682</v>
      </c>
      <c r="C4" t="n" s="7">
        <v>439</v>
      </c>
      <c r="D4" t="n" s="7">
        <v>6161</v>
      </c>
      <c r="E4" t="n" s="7">
        <v>1104</v>
      </c>
    </row>
    <row r="5" spans="1:5">
      <c r="A5" t="s" s="4">
        <v>69</v>
      </c>
      <c r="B5" t="n" s="5">
        <v>1</v>
      </c>
      <c r="C5" t="n" s="5">
        <v>2</v>
      </c>
      <c r="D5" t="n" s="5">
        <v>52</v>
      </c>
      <c r="E5" t="n" s="5">
        <v>6</v>
      </c>
    </row>
    <row r="6" spans="1:5">
      <c r="A6" t="s" s="4">
        <v>70</v>
      </c>
      <c r="B6" t="n" s="5">
        <v>2683</v>
      </c>
      <c r="C6" t="n" s="5">
        <v>441</v>
      </c>
      <c r="D6" t="n" s="5">
        <v>6213</v>
      </c>
      <c r="E6" t="n" s="5">
        <v>1110</v>
      </c>
    </row>
    <row r="7" spans="1:5">
      <c r="A7" t="s" s="4">
        <v>71</v>
      </c>
      <c r="B7" t="n" s="5">
        <v>-1202</v>
      </c>
      <c r="C7" t="n" s="5">
        <v>-239</v>
      </c>
      <c r="D7" t="n" s="5">
        <v>-3259</v>
      </c>
      <c r="E7" t="n" s="5">
        <v>-715</v>
      </c>
    </row>
    <row r="8" spans="1:5">
      <c r="A8" t="s" s="4">
        <v>72</v>
      </c>
      <c r="B8" t="n" s="5">
        <v>1481</v>
      </c>
      <c r="C8" t="n" s="5">
        <v>202</v>
      </c>
      <c r="D8" t="n" s="5">
        <v>2954</v>
      </c>
      <c r="E8" t="n" s="5">
        <v>395</v>
      </c>
    </row>
    <row r="9" spans="1:5">
      <c r="A9" t="s" s="3">
        <v>73</v>
      </c>
    </row>
    <row r="10" spans="1:5">
      <c r="A10" t="s" s="4">
        <v>74</v>
      </c>
      <c r="B10" t="n" s="5">
        <v>1813</v>
      </c>
      <c r="C10" t="n" s="5">
        <v>637</v>
      </c>
      <c r="D10" t="n" s="5">
        <v>4455</v>
      </c>
      <c r="E10" t="n" s="5">
        <v>1462</v>
      </c>
    </row>
    <row r="11" spans="1:5">
      <c r="A11" t="s" s="4">
        <v>75</v>
      </c>
      <c r="B11" t="n" s="5">
        <v>3104</v>
      </c>
      <c r="C11" t="n" s="5">
        <v>1954</v>
      </c>
      <c r="D11" t="n" s="5">
        <v>8327</v>
      </c>
      <c r="E11" t="n" s="5">
        <v>6163</v>
      </c>
    </row>
    <row r="12" spans="1:5">
      <c r="A12" t="s" s="4">
        <v>76</v>
      </c>
      <c r="B12" t="n" s="5">
        <v>93</v>
      </c>
      <c r="C12" t="n" s="5">
        <v>70</v>
      </c>
      <c r="D12" t="n" s="5">
        <v>299</v>
      </c>
      <c r="E12" t="n" s="5">
        <v>166</v>
      </c>
    </row>
    <row r="13" spans="1:5">
      <c r="A13" t="s" s="4">
        <v>77</v>
      </c>
      <c r="B13" t="n" s="5">
        <v>5010</v>
      </c>
      <c r="C13" t="n" s="5">
        <v>2661</v>
      </c>
      <c r="D13" t="n" s="5">
        <v>13081</v>
      </c>
      <c r="E13" t="n" s="5">
        <v>7791</v>
      </c>
    </row>
    <row r="14" spans="1:5">
      <c r="A14" t="s" s="4">
        <v>78</v>
      </c>
      <c r="B14" t="n" s="5">
        <v>-3529</v>
      </c>
      <c r="C14" t="n" s="5">
        <v>-2459</v>
      </c>
      <c r="D14" t="n" s="5">
        <v>-10127</v>
      </c>
      <c r="E14" t="n" s="5">
        <v>-7396</v>
      </c>
    </row>
    <row r="15" spans="1:5">
      <c r="A15" t="s" s="3">
        <v>79</v>
      </c>
    </row>
    <row r="16" spans="1:5">
      <c r="A16" t="s" s="4">
        <v>80</v>
      </c>
      <c r="B16" t="n" s="7">
        <v>-423</v>
      </c>
      <c r="C16" t="n" s="7">
        <v>7</v>
      </c>
      <c r="D16" t="n" s="5">
        <v>-679</v>
      </c>
      <c r="E16" t="n" s="7">
        <v>23</v>
      </c>
    </row>
    <row r="17" spans="1:5">
      <c r="A17" t="s" s="4">
        <v>81</v>
      </c>
      <c r="B17" t="s" s="4">
        <v>42</v>
      </c>
      <c r="C17" t="s" s="4">
        <v>42</v>
      </c>
      <c r="D17" t="n" s="5">
        <v>31</v>
      </c>
      <c r="E17" t="s" s="4">
        <v>42</v>
      </c>
    </row>
    <row r="18" spans="1:5">
      <c r="A18" t="s" s="4">
        <v>82</v>
      </c>
      <c r="B18" t="n" s="7">
        <v>-423</v>
      </c>
      <c r="C18" t="n" s="7">
        <v>7</v>
      </c>
      <c r="D18" t="n" s="5">
        <v>-648</v>
      </c>
      <c r="E18" t="n" s="7">
        <v>23</v>
      </c>
    </row>
    <row r="19" spans="1:5">
      <c r="A19" t="s" s="4">
        <v>83</v>
      </c>
      <c r="B19" t="n" s="7">
        <v>-3952</v>
      </c>
      <c r="C19" t="n" s="7">
        <v>-2452</v>
      </c>
      <c r="D19" t="n" s="7">
        <v>-10775</v>
      </c>
      <c r="E19" t="n" s="7">
        <v>-7373</v>
      </c>
    </row>
    <row r="20" spans="1:5">
      <c r="A20" t="s" s="4">
        <v>84</v>
      </c>
      <c r="B20" t="n" s="9">
        <v>-0.41</v>
      </c>
      <c r="C20" t="n" s="9">
        <v>-0.27</v>
      </c>
      <c r="D20" t="n" s="9">
        <v>-1.13</v>
      </c>
      <c r="E20" t="n" s="9">
        <v>-0.8100000000000001</v>
      </c>
    </row>
    <row r="21" spans="1:5">
      <c r="A21" t="s" s="4">
        <v>85</v>
      </c>
      <c r="B21" t="n" s="5">
        <v>9603541</v>
      </c>
      <c r="C21" t="n" s="5">
        <v>9154172</v>
      </c>
      <c r="D21" t="n" s="5">
        <v>9501730</v>
      </c>
      <c r="E21" t="n" s="5">
        <v>9092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8</v>
      </c>
      <c r="B1" t="s" s="2">
        <v>2</v>
      </c>
      <c r="C1" t="s" s="2">
        <v>25</v>
      </c>
    </row>
    <row r="2" spans="1:3">
      <c r="A2" t="s" s="3">
        <v>138</v>
      </c>
    </row>
    <row r="3" spans="1:3">
      <c r="A3" t="s" s="4">
        <v>339</v>
      </c>
      <c r="B3" t="n" s="7">
        <v>311</v>
      </c>
      <c r="C3" t="n" s="7">
        <v>124</v>
      </c>
    </row>
    <row r="4" spans="1:3">
      <c r="A4" t="s" s="4">
        <v>340</v>
      </c>
      <c r="B4" t="n" s="5">
        <v>293</v>
      </c>
      <c r="C4" t="n" s="5">
        <v>82</v>
      </c>
    </row>
    <row r="5" spans="1:3">
      <c r="A5" t="s" s="4">
        <v>341</v>
      </c>
      <c r="B5" t="n" s="5">
        <v>81</v>
      </c>
      <c r="C5" t="n" s="5">
        <v>35</v>
      </c>
    </row>
    <row r="6" spans="1:3">
      <c r="A6" t="s" s="4">
        <v>342</v>
      </c>
      <c r="B6" t="n" s="7">
        <v>685</v>
      </c>
      <c r="C6" t="n" s="7">
        <v>2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r="A1" t="s" s="1">
        <v>343</v>
      </c>
      <c r="B1" t="s" s="2">
        <v>1</v>
      </c>
    </row>
    <row r="2" spans="1:2">
      <c r="B2" t="s" s="2">
        <v>315</v>
      </c>
    </row>
    <row r="3" spans="1:2">
      <c r="A3" t="s" s="4">
        <v>344</v>
      </c>
      <c r="B3" t="n" s="7">
        <v>3482</v>
      </c>
    </row>
    <row r="4" spans="1:2">
      <c r="A4" t="s" s="4">
        <v>345</v>
      </c>
      <c r="B4" t="n" s="5">
        <v>-312</v>
      </c>
    </row>
    <row r="5" spans="1:2">
      <c r="A5" t="s" s="4">
        <v>346</v>
      </c>
      <c r="B5" t="n" s="7">
        <v>3170</v>
      </c>
    </row>
    <row r="6" spans="1:2">
      <c r="A6" t="s" s="4">
        <v>269</v>
      </c>
    </row>
    <row r="7" spans="1:2">
      <c r="A7" t="s" s="4">
        <v>347</v>
      </c>
      <c r="B7" t="s" s="4">
        <v>271</v>
      </c>
    </row>
    <row r="8" spans="1:2">
      <c r="A8" t="s" s="4">
        <v>344</v>
      </c>
      <c r="B8" t="n" s="7">
        <v>41</v>
      </c>
    </row>
    <row r="9" spans="1:2">
      <c r="A9" t="s" s="4">
        <v>345</v>
      </c>
      <c r="B9" t="s" s="4">
        <v>42</v>
      </c>
    </row>
    <row r="10" spans="1:2">
      <c r="A10" t="s" s="4">
        <v>346</v>
      </c>
      <c r="B10" t="n" s="7">
        <v>41</v>
      </c>
    </row>
    <row r="11" spans="1:2">
      <c r="A11" t="s" s="4">
        <v>348</v>
      </c>
    </row>
    <row r="12" spans="1:2">
      <c r="A12" t="s" s="4">
        <v>349</v>
      </c>
      <c r="B12" t="s" s="4">
        <v>350</v>
      </c>
    </row>
    <row r="13" spans="1:2">
      <c r="A13" t="s" s="4">
        <v>344</v>
      </c>
      <c r="B13" t="n" s="7">
        <v>88</v>
      </c>
    </row>
    <row r="14" spans="1:2">
      <c r="A14" t="s" s="4">
        <v>345</v>
      </c>
      <c r="B14" t="s" s="4">
        <v>42</v>
      </c>
    </row>
    <row r="15" spans="1:2">
      <c r="A15" t="s" s="4">
        <v>346</v>
      </c>
      <c r="B15" t="n" s="7">
        <v>88</v>
      </c>
    </row>
    <row r="16" spans="1:2">
      <c r="A16" t="s" s="4">
        <v>319</v>
      </c>
    </row>
    <row r="17" spans="1:2">
      <c r="A17" t="s" s="4">
        <v>344</v>
      </c>
      <c r="B17" t="n" s="5">
        <v>2998</v>
      </c>
    </row>
    <row r="18" spans="1:2">
      <c r="A18" t="s" s="4">
        <v>345</v>
      </c>
      <c r="B18" t="n" s="5">
        <v>-232</v>
      </c>
    </row>
    <row r="19" spans="1:2">
      <c r="A19" t="s" s="4">
        <v>346</v>
      </c>
      <c r="B19" t="n" s="7">
        <v>2766</v>
      </c>
    </row>
    <row r="20" spans="1:2">
      <c r="A20" t="s" s="4">
        <v>320</v>
      </c>
    </row>
    <row r="21" spans="1:2">
      <c r="A21" t="s" s="4">
        <v>347</v>
      </c>
      <c r="B21" t="s" s="4">
        <v>322</v>
      </c>
    </row>
    <row r="22" spans="1:2">
      <c r="A22" t="s" s="4">
        <v>323</v>
      </c>
    </row>
    <row r="23" spans="1:2">
      <c r="A23" t="s" s="4">
        <v>347</v>
      </c>
      <c r="B23" t="s" s="4">
        <v>324</v>
      </c>
    </row>
    <row r="24" spans="1:2">
      <c r="A24" t="s" s="4">
        <v>325</v>
      </c>
    </row>
    <row r="25" spans="1:2">
      <c r="A25" t="s" s="4">
        <v>347</v>
      </c>
      <c r="B25" t="s" s="4">
        <v>326</v>
      </c>
    </row>
    <row r="26" spans="1:2">
      <c r="A26" t="s" s="4">
        <v>344</v>
      </c>
      <c r="B26" t="n" s="7">
        <v>16</v>
      </c>
    </row>
    <row r="27" spans="1:2">
      <c r="A27" t="s" s="4">
        <v>345</v>
      </c>
      <c r="B27" t="n" s="5">
        <v>-3</v>
      </c>
    </row>
    <row r="28" spans="1:2">
      <c r="A28" t="s" s="4">
        <v>346</v>
      </c>
      <c r="B28" t="n" s="5">
        <v>13</v>
      </c>
    </row>
    <row r="29" spans="1:2">
      <c r="A29" t="s" s="4">
        <v>327</v>
      </c>
    </row>
    <row r="30" spans="1:2">
      <c r="A30" t="s" s="4">
        <v>344</v>
      </c>
      <c r="B30" t="n" s="5">
        <v>294</v>
      </c>
    </row>
    <row r="31" spans="1:2">
      <c r="A31" t="s" s="4">
        <v>345</v>
      </c>
      <c r="B31" t="n" s="5">
        <v>-75</v>
      </c>
    </row>
    <row r="32" spans="1:2">
      <c r="A32" t="s" s="4">
        <v>346</v>
      </c>
      <c r="B32" t="n" s="7">
        <v>219</v>
      </c>
    </row>
    <row r="33" spans="1:2">
      <c r="A33" t="s" s="4">
        <v>351</v>
      </c>
    </row>
    <row r="34" spans="1:2">
      <c r="A34" t="s" s="4">
        <v>347</v>
      </c>
      <c r="B34" t="s" s="4">
        <v>322</v>
      </c>
    </row>
    <row r="35" spans="1:2">
      <c r="A35" t="s" s="4">
        <v>352</v>
      </c>
    </row>
    <row r="36" spans="1:2">
      <c r="A36" t="s" s="4">
        <v>347</v>
      </c>
      <c r="B36" t="s" s="4">
        <v>353</v>
      </c>
    </row>
    <row r="37" spans="1:2">
      <c r="A37" t="s" s="4">
        <v>328</v>
      </c>
    </row>
    <row r="38" spans="1:2">
      <c r="A38" t="s" s="4">
        <v>347</v>
      </c>
      <c r="B38" t="s" s="4">
        <v>329</v>
      </c>
    </row>
    <row r="39" spans="1:2">
      <c r="A39" t="s" s="4">
        <v>344</v>
      </c>
      <c r="B39" t="n" s="7">
        <v>45</v>
      </c>
    </row>
    <row r="40" spans="1:2">
      <c r="A40" t="s" s="4">
        <v>345</v>
      </c>
      <c r="B40" t="n" s="5">
        <v>-2</v>
      </c>
    </row>
    <row r="41" spans="1:2">
      <c r="A41" t="s" s="4">
        <v>346</v>
      </c>
      <c r="B41" t="n" s="7">
        <v>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54</v>
      </c>
      <c r="B1" t="s" s="2">
        <v>65</v>
      </c>
      <c r="C1" t="s" s="2">
        <v>1</v>
      </c>
    </row>
    <row r="2" spans="1:4">
      <c r="B2" t="s" s="2">
        <v>2</v>
      </c>
      <c r="C2" t="s" s="2">
        <v>2</v>
      </c>
      <c r="D2" t="s" s="2">
        <v>66</v>
      </c>
    </row>
    <row r="3" spans="1:4">
      <c r="A3" t="s" s="4">
        <v>90</v>
      </c>
      <c r="B3" t="n" s="7">
        <v>88</v>
      </c>
      <c r="C3" t="n" s="7">
        <v>264</v>
      </c>
      <c r="D3" t="n" s="7">
        <v>31</v>
      </c>
    </row>
    <row r="4" spans="1:4">
      <c r="A4" t="s" s="4">
        <v>319</v>
      </c>
    </row>
    <row r="5" spans="1:4">
      <c r="A5" t="s" s="4">
        <v>90</v>
      </c>
      <c r="B5" t="n" s="7">
        <v>66</v>
      </c>
      <c r="C5" t="n" s="5">
        <v>195</v>
      </c>
    </row>
    <row r="6" spans="1:4">
      <c r="A6" t="s" s="4">
        <v>325</v>
      </c>
    </row>
    <row r="7" spans="1:4">
      <c r="A7" t="s" s="4">
        <v>90</v>
      </c>
      <c r="B7" t="s" s="4">
        <v>42</v>
      </c>
      <c r="C7" t="n" s="5">
        <v>2</v>
      </c>
    </row>
    <row r="8" spans="1:4">
      <c r="A8" t="s" s="4">
        <v>327</v>
      </c>
    </row>
    <row r="9" spans="1:4">
      <c r="A9" t="s" s="4">
        <v>90</v>
      </c>
      <c r="B9" t="n" s="7">
        <v>22</v>
      </c>
      <c r="C9" t="n" s="5">
        <v>66</v>
      </c>
    </row>
    <row r="10" spans="1:4">
      <c r="A10" t="s" s="4">
        <v>328</v>
      </c>
    </row>
    <row r="11" spans="1:4">
      <c r="A11" t="s" s="4">
        <v>90</v>
      </c>
      <c r="B11" t="s" s="4">
        <v>42</v>
      </c>
      <c r="C11" t="n" s="7">
        <v>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5</v>
      </c>
      <c r="B1" t="s" s="2">
        <v>2</v>
      </c>
      <c r="C1" t="s" s="2">
        <v>25</v>
      </c>
    </row>
    <row r="2" spans="1:3">
      <c r="A2" t="s" s="3">
        <v>141</v>
      </c>
    </row>
    <row r="3" spans="1:3">
      <c r="A3" t="s" s="4">
        <v>356</v>
      </c>
      <c r="B3" t="n" s="7">
        <v>90</v>
      </c>
    </row>
    <row r="4" spans="1:3">
      <c r="A4" t="n" s="5">
        <v>2016</v>
      </c>
      <c r="B4" t="n" s="5">
        <v>364</v>
      </c>
    </row>
    <row r="5" spans="1:3">
      <c r="A5" t="n" s="5">
        <v>2017</v>
      </c>
      <c r="B5" t="n" s="5">
        <v>364</v>
      </c>
    </row>
    <row r="6" spans="1:3">
      <c r="A6" t="n" s="5">
        <v>2018</v>
      </c>
      <c r="B6" t="n" s="5">
        <v>218</v>
      </c>
    </row>
    <row r="7" spans="1:3">
      <c r="A7" t="n" s="5">
        <v>2019</v>
      </c>
      <c r="B7" t="n" s="5">
        <v>207</v>
      </c>
    </row>
    <row r="8" spans="1:3">
      <c r="A8" t="s" s="4">
        <v>357</v>
      </c>
      <c r="B8" t="n" s="5">
        <v>1927</v>
      </c>
    </row>
    <row r="9" spans="1:3">
      <c r="A9" t="s" s="4">
        <v>308</v>
      </c>
      <c r="B9" t="n" s="7">
        <v>3170</v>
      </c>
      <c r="C9" t="n" s="7">
        <v>6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58</v>
      </c>
      <c r="B1" t="s" s="2">
        <v>1</v>
      </c>
    </row>
    <row r="2" spans="1:2">
      <c r="B2" t="s" s="2">
        <v>315</v>
      </c>
    </row>
    <row r="3" spans="1:2">
      <c r="A3" t="s" s="3">
        <v>141</v>
      </c>
    </row>
    <row r="4" spans="1:2">
      <c r="A4" t="s" s="4">
        <v>359</v>
      </c>
      <c r="B4" t="n" s="7">
        <v>332</v>
      </c>
    </row>
    <row r="5" spans="1:2">
      <c r="A5" t="s" s="4">
        <v>360</v>
      </c>
      <c r="B5" t="n" s="5">
        <v>848</v>
      </c>
    </row>
    <row r="6" spans="1:2">
      <c r="A6" t="s" s="4">
        <v>361</v>
      </c>
      <c r="B6" t="n" s="5">
        <v>239</v>
      </c>
    </row>
    <row r="7" spans="1:2">
      <c r="A7" t="s" s="4">
        <v>362</v>
      </c>
      <c r="B7" t="n" s="7">
        <v>1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t="s" s="1">
        <v>363</v>
      </c>
      <c r="C1" t="s" s="2">
        <v>2</v>
      </c>
      <c r="D1" t="s" s="2">
        <v>25</v>
      </c>
    </row>
    <row r="2" spans="1:5">
      <c r="A2" t="s" s="3">
        <v>144</v>
      </c>
    </row>
    <row r="3" spans="1:5">
      <c r="A3" t="s" s="4">
        <v>364</v>
      </c>
      <c r="C3" t="n" s="7">
        <v>1810</v>
      </c>
      <c r="D3" t="n" s="7">
        <v>699</v>
      </c>
    </row>
    <row r="4" spans="1:5">
      <c r="A4" t="s" s="4">
        <v>365</v>
      </c>
      <c r="C4" t="n" s="5">
        <v>61</v>
      </c>
      <c r="D4" t="n" s="7">
        <v>5</v>
      </c>
    </row>
    <row r="5" spans="1:5">
      <c r="A5" t="s" s="4">
        <v>366</v>
      </c>
      <c r="C5" t="n" s="5">
        <v>500</v>
      </c>
      <c r="D5" t="s" s="4">
        <v>42</v>
      </c>
    </row>
    <row r="6" spans="1:5">
      <c r="A6" t="s" s="4">
        <v>367</v>
      </c>
      <c r="B6" t="s" s="4">
        <v>368</v>
      </c>
      <c r="C6" t="n" s="7">
        <v>57</v>
      </c>
      <c r="D6" t="n" s="7">
        <v>74</v>
      </c>
    </row>
    <row r="7" spans="1:5">
      <c r="A7" t="s" s="4">
        <v>369</v>
      </c>
      <c r="C7" t="s" s="4">
        <v>42</v>
      </c>
      <c r="D7" t="n" s="5">
        <v>39</v>
      </c>
      <c r="E7" t="s" s="4">
        <v>370</v>
      </c>
    </row>
    <row r="8" spans="1:5">
      <c r="A8" t="s" s="4">
        <v>371</v>
      </c>
      <c r="C8" t="n" s="7">
        <v>2428</v>
      </c>
      <c r="D8" t="n" s="5">
        <v>817</v>
      </c>
    </row>
    <row r="9" spans="1:5">
      <c r="A9" t="s" s="4">
        <v>372</v>
      </c>
      <c r="C9" t="n" s="5">
        <v>-1917</v>
      </c>
      <c r="D9" t="n" s="5">
        <v>-787</v>
      </c>
    </row>
    <row r="10" spans="1:5">
      <c r="A10" t="s" s="4">
        <v>373</v>
      </c>
      <c r="C10" t="n" s="7">
        <v>511</v>
      </c>
      <c r="D10" t="n" s="7">
        <v>30</v>
      </c>
    </row>
    <row r="11" spans="1:5">
      <c r="A11" t="n"/>
    </row>
    <row r="12" spans="1:5">
      <c r="A12" t="s" s="4">
        <v>368</v>
      </c>
      <c r="B12" t="s" s="4">
        <v>374</v>
      </c>
    </row>
    <row r="13" spans="1:5">
      <c r="A13" t="s" s="4">
        <v>370</v>
      </c>
      <c r="B13" t="s" s="4">
        <v>375</v>
      </c>
    </row>
  </sheetData>
  <mergeCells count="5">
    <mergeCell ref="A1:B1"/>
    <mergeCell ref="D1:E1"/>
    <mergeCell ref="A11:D11"/>
    <mergeCell ref="B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17"/>
  </cols>
  <sheetData>
    <row r="1" spans="1:5">
      <c r="A1" t="s" s="1">
        <v>376</v>
      </c>
      <c r="B1" t="s" s="2">
        <v>377</v>
      </c>
      <c r="C1" t="s" s="2">
        <v>1</v>
      </c>
      <c r="D1" t="s" s="2">
        <v>255</v>
      </c>
    </row>
    <row r="2" spans="1:5">
      <c r="B2" t="s" s="2">
        <v>378</v>
      </c>
      <c r="C2" t="s" s="2">
        <v>315</v>
      </c>
      <c r="D2" t="s" s="2">
        <v>379</v>
      </c>
      <c r="E2" t="s" s="2">
        <v>380</v>
      </c>
    </row>
    <row r="3" spans="1:5">
      <c r="A3" t="s" s="3">
        <v>144</v>
      </c>
    </row>
    <row r="4" spans="1:5">
      <c r="A4" t="s" s="4">
        <v>381</v>
      </c>
      <c r="E4" t="n" s="5">
        <v>7565</v>
      </c>
    </row>
    <row r="5" spans="1:5">
      <c r="A5" t="s" s="4">
        <v>382</v>
      </c>
      <c r="B5" t="n" s="5">
        <v>3874</v>
      </c>
    </row>
    <row r="6" spans="1:5">
      <c r="A6" t="s" s="4">
        <v>383</v>
      </c>
      <c r="B6" t="n" s="7">
        <v>8</v>
      </c>
    </row>
    <row r="7" spans="1:5">
      <c r="A7" t="s" s="4">
        <v>384</v>
      </c>
      <c r="D7" t="n" s="7">
        <v>117</v>
      </c>
    </row>
    <row r="8" spans="1:5">
      <c r="A8" t="s" s="4">
        <v>385</v>
      </c>
      <c r="D8" t="n" s="7">
        <v>39</v>
      </c>
    </row>
    <row r="9" spans="1:5">
      <c r="A9" t="s" s="4">
        <v>386</v>
      </c>
      <c r="C9" t="n" s="7">
        <v>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387</v>
      </c>
      <c r="B1" t="s" s="2">
        <v>388</v>
      </c>
      <c r="C1" t="s" s="2">
        <v>2</v>
      </c>
      <c r="D1" t="s" s="2">
        <v>2</v>
      </c>
      <c r="E1" t="s" s="2">
        <v>66</v>
      </c>
      <c r="F1" t="s" s="2">
        <v>25</v>
      </c>
    </row>
    <row r="2" spans="1:6">
      <c r="A2" t="s" s="4">
        <v>389</v>
      </c>
      <c r="C2" t="n" s="7">
        <v>500</v>
      </c>
      <c r="D2" t="n" s="7">
        <v>500</v>
      </c>
      <c r="F2" t="s" s="4">
        <v>42</v>
      </c>
    </row>
    <row r="3" spans="1:6">
      <c r="A3" t="s" s="4">
        <v>390</v>
      </c>
      <c r="C3" t="n" s="7">
        <v>70</v>
      </c>
      <c r="D3" t="n" s="7">
        <v>175</v>
      </c>
      <c r="E3" t="s" s="4">
        <v>42</v>
      </c>
    </row>
    <row r="4" spans="1:6">
      <c r="A4" t="s" s="4">
        <v>391</v>
      </c>
    </row>
    <row r="5" spans="1:6">
      <c r="A5" t="s" s="4">
        <v>392</v>
      </c>
      <c r="B5" t="n" s="7">
        <v>15000</v>
      </c>
    </row>
    <row r="6" spans="1:6">
      <c r="A6" t="s" s="4">
        <v>393</v>
      </c>
      <c r="B6" t="n" s="5">
        <v>10000</v>
      </c>
    </row>
    <row r="7" spans="1:6">
      <c r="A7" t="s" s="4">
        <v>394</v>
      </c>
      <c r="B7" t="n" s="7">
        <v>5000</v>
      </c>
    </row>
    <row r="8" spans="1:6">
      <c r="A8" t="s" s="4">
        <v>395</v>
      </c>
      <c r="B8" t="s" s="4">
        <v>396</v>
      </c>
    </row>
    <row r="9" spans="1:6">
      <c r="A9" t="s" s="4">
        <v>397</v>
      </c>
      <c r="B9" t="s" s="4">
        <v>398</v>
      </c>
    </row>
    <row r="10" spans="1:6">
      <c r="A10" t="s" s="4">
        <v>399</v>
      </c>
      <c r="B10" t="s" s="4">
        <v>400</v>
      </c>
    </row>
    <row r="11" spans="1:6">
      <c r="A11" t="s" s="4">
        <v>401</v>
      </c>
      <c r="B11" t="s" s="4">
        <v>402</v>
      </c>
    </row>
    <row r="12" spans="1:6">
      <c r="A12" t="s" s="4">
        <v>403</v>
      </c>
      <c r="B12" t="s" s="4">
        <v>404</v>
      </c>
    </row>
    <row r="13" spans="1:6">
      <c r="A13" t="s" s="4">
        <v>405</v>
      </c>
      <c r="B13" t="n" s="7">
        <v>697</v>
      </c>
    </row>
    <row r="14" spans="1:6">
      <c r="A14" t="s" s="4">
        <v>389</v>
      </c>
      <c r="B14" t="n" s="7">
        <v>500</v>
      </c>
    </row>
    <row r="15" spans="1:6">
      <c r="A15" t="s" s="4">
        <v>406</v>
      </c>
      <c r="B15" t="n" s="5">
        <v>125000</v>
      </c>
    </row>
    <row r="16" spans="1:6">
      <c r="A16" t="s" s="4">
        <v>407</v>
      </c>
      <c r="B16" t="n" s="9">
        <v>7.85</v>
      </c>
    </row>
    <row r="17" spans="1:6">
      <c r="A17" t="s" s="4">
        <v>408</v>
      </c>
      <c r="B17" t="s" s="4">
        <v>409</v>
      </c>
    </row>
    <row r="18" spans="1:6">
      <c r="A18" t="s" s="4">
        <v>410</v>
      </c>
      <c r="B18" t="n" s="7">
        <v>840</v>
      </c>
    </row>
    <row r="19" spans="1:6">
      <c r="A19" t="s" s="4">
        <v>411</v>
      </c>
      <c r="B19" t="n" s="9">
        <v>7.97</v>
      </c>
    </row>
    <row r="20" spans="1:6">
      <c r="A20" t="s" s="4">
        <v>412</v>
      </c>
      <c r="B20" t="s" s="4">
        <v>413</v>
      </c>
    </row>
    <row r="21" spans="1:6">
      <c r="A21" t="s" s="4">
        <v>414</v>
      </c>
      <c r="B21" t="s" s="4">
        <v>415</v>
      </c>
    </row>
    <row r="22" spans="1:6">
      <c r="A22" t="s" s="4">
        <v>416</v>
      </c>
      <c r="B22" t="s" s="4">
        <v>417</v>
      </c>
    </row>
    <row r="23" spans="1:6">
      <c r="A23" t="s" s="4">
        <v>418</v>
      </c>
    </row>
    <row r="24" spans="1:6">
      <c r="A24" t="s" s="4">
        <v>399</v>
      </c>
      <c r="B24" t="s" s="4">
        <v>419</v>
      </c>
    </row>
    <row r="25" spans="1:6">
      <c r="A25" t="s" s="4">
        <v>420</v>
      </c>
    </row>
    <row r="26" spans="1:6">
      <c r="A26" t="s" s="4">
        <v>421</v>
      </c>
      <c r="B26" t="n" s="7">
        <v>1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422</v>
      </c>
      <c r="B1" t="s" s="2">
        <v>2</v>
      </c>
      <c r="C1" t="s" s="2">
        <v>25</v>
      </c>
    </row>
    <row r="2" spans="1:3">
      <c r="A2" t="s" s="4">
        <v>423</v>
      </c>
      <c r="B2" t="n" s="7">
        <v>8217</v>
      </c>
      <c r="C2" t="s" s="4">
        <v>42</v>
      </c>
    </row>
    <row r="3" spans="1:3">
      <c r="A3" t="s" s="4">
        <v>424</v>
      </c>
    </row>
    <row r="4" spans="1:3">
      <c r="A4" t="s" s="4">
        <v>423</v>
      </c>
      <c r="B4" t="n" s="5">
        <v>10000</v>
      </c>
    </row>
    <row r="5" spans="1:3">
      <c r="A5" t="s" s="4">
        <v>425</v>
      </c>
      <c r="B5" t="n" s="5">
        <v>79</v>
      </c>
    </row>
    <row r="6" spans="1:3">
      <c r="A6" t="s" s="4">
        <v>426</v>
      </c>
      <c r="B6" t="n" s="7">
        <v>-1862</v>
      </c>
    </row>
    <row r="7" spans="1:3">
      <c r="A7" t="s" s="4">
        <v>372</v>
      </c>
      <c r="B7" t="s" s="4">
        <v>42</v>
      </c>
    </row>
    <row r="8" spans="1:3">
      <c r="A8" t="s" s="4">
        <v>427</v>
      </c>
      <c r="B8" t="n" s="7">
        <v>82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8</v>
      </c>
      <c r="B1" t="s" s="2">
        <v>2</v>
      </c>
      <c r="C1" t="s" s="2">
        <v>25</v>
      </c>
    </row>
    <row r="2" spans="1:3">
      <c r="A2" t="s" s="4">
        <v>429</v>
      </c>
      <c r="B2" t="n" s="7">
        <v>8217</v>
      </c>
      <c r="C2" t="s" s="4">
        <v>42</v>
      </c>
    </row>
    <row r="3" spans="1:3">
      <c r="A3" t="s" s="4">
        <v>424</v>
      </c>
    </row>
    <row r="4" spans="1:3">
      <c r="A4" t="s" s="4">
        <v>356</v>
      </c>
      <c r="B4" t="n" s="5">
        <v>264</v>
      </c>
    </row>
    <row r="5" spans="1:3">
      <c r="A5" t="n" s="5">
        <v>2016</v>
      </c>
      <c r="B5" t="n" s="5">
        <v>1075</v>
      </c>
    </row>
    <row r="6" spans="1:3">
      <c r="A6" t="n" s="5">
        <v>2017</v>
      </c>
      <c r="B6" t="n" s="5">
        <v>1195</v>
      </c>
    </row>
    <row r="7" spans="1:3">
      <c r="A7" t="n" s="5">
        <v>2018</v>
      </c>
      <c r="B7" t="n" s="5">
        <v>2741</v>
      </c>
    </row>
    <row r="8" spans="1:3">
      <c r="A8" t="n" s="5">
        <v>2019</v>
      </c>
      <c r="B8" t="n" s="5">
        <v>4183</v>
      </c>
    </row>
    <row r="9" spans="1:3">
      <c r="A9" t="s" s="4">
        <v>357</v>
      </c>
      <c r="B9" t="n" s="5">
        <v>6275</v>
      </c>
    </row>
    <row r="10" spans="1:3">
      <c r="A10" t="s" s="4">
        <v>430</v>
      </c>
      <c r="B10" t="n" s="5">
        <v>15733</v>
      </c>
    </row>
    <row r="11" spans="1:3">
      <c r="A11" t="s" s="4">
        <v>431</v>
      </c>
      <c r="B11" t="n" s="5">
        <v>-5733</v>
      </c>
    </row>
    <row r="12" spans="1:3">
      <c r="A12" t="s" s="4">
        <v>429</v>
      </c>
      <c r="B12" t="n" s="5">
        <v>10000</v>
      </c>
    </row>
    <row r="13" spans="1:3">
      <c r="A13" t="s" s="4">
        <v>432</v>
      </c>
      <c r="B13" t="n" s="5">
        <v>79</v>
      </c>
    </row>
    <row r="14" spans="1:3">
      <c r="A14" t="s" s="4">
        <v>433</v>
      </c>
      <c r="B14" t="n" s="5">
        <v>-1862</v>
      </c>
    </row>
    <row r="15" spans="1:3">
      <c r="A15" t="s" s="4">
        <v>434</v>
      </c>
      <c r="B15" t="n" s="7">
        <v>82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6</v>
      </c>
      <c r="B1" t="s" s="2">
        <v>1</v>
      </c>
    </row>
    <row r="2" spans="1:3">
      <c r="B2" t="s" s="2">
        <v>2</v>
      </c>
      <c r="C2" t="s" s="2">
        <v>66</v>
      </c>
    </row>
    <row r="3" spans="1:3">
      <c r="A3" t="s" s="3">
        <v>87</v>
      </c>
    </row>
    <row r="4" spans="1:3">
      <c r="A4" t="s" s="4">
        <v>83</v>
      </c>
      <c r="B4" t="n" s="7">
        <v>-10775</v>
      </c>
      <c r="C4" t="n" s="7">
        <v>-7373</v>
      </c>
    </row>
    <row r="5" spans="1:3">
      <c r="A5" t="s" s="3">
        <v>88</v>
      </c>
    </row>
    <row r="6" spans="1:3">
      <c r="A6" t="s" s="4">
        <v>89</v>
      </c>
      <c r="B6" t="n" s="5">
        <v>186</v>
      </c>
      <c r="C6" t="n" s="5">
        <v>20</v>
      </c>
    </row>
    <row r="7" spans="1:3">
      <c r="A7" t="s" s="4">
        <v>90</v>
      </c>
      <c r="B7" t="n" s="5">
        <v>264</v>
      </c>
      <c r="C7" t="n" s="7">
        <v>31</v>
      </c>
    </row>
    <row r="8" spans="1:3">
      <c r="A8" t="s" s="4">
        <v>91</v>
      </c>
      <c r="B8" t="n" s="5">
        <v>175</v>
      </c>
      <c r="C8" t="s" s="4">
        <v>42</v>
      </c>
    </row>
    <row r="9" spans="1:3">
      <c r="A9" t="s" s="4">
        <v>92</v>
      </c>
      <c r="B9" t="n" s="5">
        <v>79</v>
      </c>
      <c r="C9" t="s" s="4">
        <v>42</v>
      </c>
    </row>
    <row r="10" spans="1:3">
      <c r="A10" t="s" s="4">
        <v>93</v>
      </c>
      <c r="B10" t="n" s="5">
        <v>-31</v>
      </c>
      <c r="C10" t="s" s="4">
        <v>42</v>
      </c>
    </row>
    <row r="11" spans="1:3">
      <c r="A11" t="s" s="4">
        <v>94</v>
      </c>
      <c r="B11" t="n" s="5">
        <v>2317</v>
      </c>
      <c r="C11" t="n" s="7">
        <v>1951</v>
      </c>
    </row>
    <row r="12" spans="1:3">
      <c r="A12" t="s" s="3">
        <v>95</v>
      </c>
    </row>
    <row r="13" spans="1:3">
      <c r="A13" t="s" s="4">
        <v>96</v>
      </c>
      <c r="B13" t="n" s="5">
        <v>-221</v>
      </c>
      <c r="C13" t="n" s="5">
        <v>-10</v>
      </c>
    </row>
    <row r="14" spans="1:3">
      <c r="A14" t="s" s="4">
        <v>30</v>
      </c>
      <c r="B14" t="n" s="5">
        <v>-605</v>
      </c>
      <c r="C14" t="n" s="5">
        <v>-138</v>
      </c>
    </row>
    <row r="15" spans="1:3">
      <c r="A15" t="s" s="4">
        <v>31</v>
      </c>
      <c r="B15" t="n" s="5">
        <v>-444</v>
      </c>
      <c r="C15" t="n" s="5">
        <v>-227</v>
      </c>
    </row>
    <row r="16" spans="1:3">
      <c r="A16" t="s" s="4">
        <v>38</v>
      </c>
      <c r="B16" t="n" s="5">
        <v>845</v>
      </c>
      <c r="C16" t="n" s="5">
        <v>372</v>
      </c>
    </row>
    <row r="17" spans="1:3">
      <c r="A17" t="s" s="4">
        <v>39</v>
      </c>
      <c r="B17" t="n" s="5">
        <v>349</v>
      </c>
      <c r="C17" t="n" s="5">
        <v>380</v>
      </c>
    </row>
    <row r="18" spans="1:3">
      <c r="A18" t="s" s="4">
        <v>40</v>
      </c>
      <c r="B18" t="n" s="5">
        <v>19</v>
      </c>
      <c r="C18" t="n" s="5">
        <v>-10</v>
      </c>
    </row>
    <row r="19" spans="1:3">
      <c r="A19" t="s" s="4">
        <v>97</v>
      </c>
      <c r="B19" t="n" s="5">
        <v>-7842</v>
      </c>
      <c r="C19" t="n" s="7">
        <v>-5004</v>
      </c>
    </row>
    <row r="20" spans="1:3">
      <c r="A20" t="s" s="3">
        <v>98</v>
      </c>
    </row>
    <row r="21" spans="1:3">
      <c r="A21" t="s" s="4">
        <v>99</v>
      </c>
      <c r="B21" t="n" s="5">
        <v>-3005</v>
      </c>
      <c r="C21" t="s" s="4">
        <v>42</v>
      </c>
    </row>
    <row r="22" spans="1:3">
      <c r="A22" t="s" s="4">
        <v>100</v>
      </c>
      <c r="B22" t="n" s="7">
        <v>-421</v>
      </c>
      <c r="C22" t="s" s="4">
        <v>42</v>
      </c>
    </row>
    <row r="23" spans="1:3">
      <c r="A23" t="s" s="4">
        <v>101</v>
      </c>
      <c r="B23" t="s" s="4">
        <v>42</v>
      </c>
      <c r="C23" t="n" s="7">
        <v>-100</v>
      </c>
    </row>
    <row r="24" spans="1:3">
      <c r="A24" t="s" s="4">
        <v>102</v>
      </c>
      <c r="B24" t="s" s="4">
        <v>42</v>
      </c>
      <c r="C24" t="n" s="7">
        <v>-636</v>
      </c>
    </row>
    <row r="25" spans="1:3">
      <c r="A25" t="s" s="4">
        <v>103</v>
      </c>
      <c r="B25" t="n" s="7">
        <v>-129</v>
      </c>
      <c r="C25" t="s" s="4">
        <v>42</v>
      </c>
    </row>
    <row r="26" spans="1:3">
      <c r="A26" t="s" s="4">
        <v>104</v>
      </c>
      <c r="B26" t="n" s="5">
        <v>-704</v>
      </c>
      <c r="C26" t="n" s="7">
        <v>-92</v>
      </c>
    </row>
    <row r="27" spans="1:3">
      <c r="A27" t="s" s="4">
        <v>105</v>
      </c>
      <c r="B27" t="n" s="5">
        <v>-4259</v>
      </c>
      <c r="C27" t="n" s="5">
        <v>-828</v>
      </c>
    </row>
    <row r="28" spans="1:3">
      <c r="A28" t="s" s="3">
        <v>106</v>
      </c>
    </row>
    <row r="29" spans="1:3">
      <c r="A29" t="s" s="4">
        <v>107</v>
      </c>
      <c r="B29" t="n" s="5">
        <v>-18</v>
      </c>
      <c r="C29" t="n" s="7">
        <v>-4</v>
      </c>
    </row>
    <row r="30" spans="1:3">
      <c r="A30" t="s" s="4">
        <v>108</v>
      </c>
      <c r="B30" t="n" s="5">
        <v>-87</v>
      </c>
      <c r="C30" t="s" s="4">
        <v>42</v>
      </c>
    </row>
    <row r="31" spans="1:3">
      <c r="A31" t="s" s="4">
        <v>109</v>
      </c>
      <c r="B31" t="n" s="5">
        <v>9303</v>
      </c>
      <c r="C31" t="s" s="4">
        <v>42</v>
      </c>
    </row>
    <row r="32" spans="1:3">
      <c r="A32" t="s" s="4">
        <v>110</v>
      </c>
      <c r="B32" t="n" s="5">
        <v>1248</v>
      </c>
      <c r="C32" t="n" s="7">
        <v>621</v>
      </c>
    </row>
    <row r="33" spans="1:3">
      <c r="A33" t="s" s="4">
        <v>111</v>
      </c>
      <c r="B33" t="n" s="5">
        <v>10446</v>
      </c>
      <c r="C33" t="n" s="5">
        <v>617</v>
      </c>
    </row>
    <row r="34" spans="1:3">
      <c r="A34" t="s" s="4">
        <v>112</v>
      </c>
      <c r="B34" t="n" s="5">
        <v>-1655</v>
      </c>
      <c r="C34" t="n" s="5">
        <v>-5215</v>
      </c>
    </row>
    <row r="35" spans="1:3">
      <c r="A35" t="s" s="4">
        <v>113</v>
      </c>
      <c r="B35" t="n" s="5">
        <v>8211</v>
      </c>
      <c r="C35" t="n" s="5">
        <v>15579</v>
      </c>
    </row>
    <row r="36" spans="1:3">
      <c r="A36" t="s" s="4">
        <v>114</v>
      </c>
      <c r="B36" t="n" s="5">
        <v>6556</v>
      </c>
      <c r="C36" t="n" s="5">
        <v>10364</v>
      </c>
    </row>
    <row r="37" spans="1:3">
      <c r="A37" t="s" s="3">
        <v>115</v>
      </c>
    </row>
    <row r="38" spans="1:3">
      <c r="A38" t="s" s="4">
        <v>116</v>
      </c>
      <c r="B38" t="n" s="5">
        <v>1</v>
      </c>
      <c r="C38" t="n" s="5">
        <v>1</v>
      </c>
    </row>
    <row r="39" spans="1:3">
      <c r="A39" t="s" s="4">
        <v>117</v>
      </c>
      <c r="B39" t="n" s="5">
        <v>414</v>
      </c>
      <c r="C39" t="n" s="7">
        <v>3</v>
      </c>
    </row>
    <row r="40" spans="1:3">
      <c r="A40" t="s" s="3">
        <v>118</v>
      </c>
    </row>
    <row r="41" spans="1:3">
      <c r="A41" t="s" s="4">
        <v>119</v>
      </c>
      <c r="B41" t="n" s="5">
        <v>39</v>
      </c>
      <c r="C41" t="s" s="4">
        <v>42</v>
      </c>
    </row>
    <row r="42" spans="1:3">
      <c r="A42" t="s" s="4">
        <v>120</v>
      </c>
      <c r="B42" t="n" s="5">
        <v>1016</v>
      </c>
      <c r="C42" t="s" s="4">
        <v>42</v>
      </c>
    </row>
    <row r="43" spans="1:3">
      <c r="A43" t="s" s="4">
        <v>121</v>
      </c>
      <c r="B43" t="n" s="5">
        <v>840</v>
      </c>
      <c r="C43" t="s" s="4">
        <v>42</v>
      </c>
    </row>
    <row r="44" spans="1:3">
      <c r="A44" t="s" s="4">
        <v>122</v>
      </c>
      <c r="B44" t="n" s="7">
        <v>500</v>
      </c>
      <c r="C44" t="s" s="4">
        <v>42</v>
      </c>
    </row>
    <row r="45" spans="1:3">
      <c r="A45" t="s" s="4">
        <v>123</v>
      </c>
      <c r="B45" t="s" s="4">
        <v>42</v>
      </c>
      <c r="C45" t="n" s="7">
        <v>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t="s" s="1">
        <v>435</v>
      </c>
      <c r="B1" t="s" s="2">
        <v>436</v>
      </c>
      <c r="C1" t="s" s="2">
        <v>437</v>
      </c>
      <c r="D1" t="s" s="2">
        <v>438</v>
      </c>
      <c r="E1" t="s" s="2">
        <v>439</v>
      </c>
      <c r="F1" t="s" s="2">
        <v>2</v>
      </c>
      <c r="G1" t="s" s="2">
        <v>2</v>
      </c>
      <c r="H1" t="s" s="2">
        <v>66</v>
      </c>
    </row>
    <row r="2" spans="1:8">
      <c r="A2" t="s" s="4">
        <v>440</v>
      </c>
      <c r="G2" t="n" s="5">
        <v>21182</v>
      </c>
    </row>
    <row r="3" spans="1:8">
      <c r="A3" t="s" s="4">
        <v>441</v>
      </c>
      <c r="G3" t="n" s="5">
        <v>130457</v>
      </c>
    </row>
    <row r="4" spans="1:8">
      <c r="A4" t="s" s="4">
        <v>442</v>
      </c>
      <c r="G4" t="n" s="5">
        <v>220912</v>
      </c>
    </row>
    <row r="5" spans="1:8">
      <c r="A5" t="s" s="4">
        <v>443</v>
      </c>
      <c r="G5" t="n" s="7">
        <v>1248</v>
      </c>
    </row>
    <row r="6" spans="1:8">
      <c r="A6" t="s" s="4">
        <v>444</v>
      </c>
      <c r="G6" t="n" s="5">
        <v>209980</v>
      </c>
    </row>
    <row r="7" spans="1:8">
      <c r="A7" t="s" s="4">
        <v>445</v>
      </c>
      <c r="G7" t="n" s="8">
        <v>5.925</v>
      </c>
    </row>
    <row r="8" spans="1:8">
      <c r="A8" t="s" s="4">
        <v>446</v>
      </c>
      <c r="G8" t="n" s="5">
        <v>10932</v>
      </c>
    </row>
    <row r="9" spans="1:8">
      <c r="A9" t="s" s="4">
        <v>447</v>
      </c>
      <c r="C9" t="n" s="5">
        <v>334819</v>
      </c>
      <c r="G9" t="n" s="5">
        <v>30457</v>
      </c>
    </row>
    <row r="10" spans="1:8">
      <c r="A10" t="s" s="4">
        <v>407</v>
      </c>
      <c r="C10" t="n" s="8">
        <v>5.925</v>
      </c>
      <c r="G10" t="n" s="9">
        <v>5.25</v>
      </c>
    </row>
    <row r="11" spans="1:8">
      <c r="A11" t="s" s="4">
        <v>448</v>
      </c>
      <c r="G11" t="n" s="5">
        <v>255600</v>
      </c>
    </row>
    <row r="12" spans="1:8">
      <c r="A12" t="s" s="4">
        <v>449</v>
      </c>
      <c r="F12" t="n" s="5">
        <v>5000000</v>
      </c>
      <c r="G12" t="n" s="5">
        <v>5000000</v>
      </c>
    </row>
    <row r="13" spans="1:8">
      <c r="A13" t="s" s="4">
        <v>450</v>
      </c>
      <c r="F13" t="n" s="8">
        <v>0.001</v>
      </c>
      <c r="G13" t="n" s="8">
        <v>0.001</v>
      </c>
    </row>
    <row r="14" spans="1:8">
      <c r="A14" t="s" s="4">
        <v>451</v>
      </c>
      <c r="F14" t="n" s="5">
        <v>0</v>
      </c>
      <c r="G14" t="n" s="5">
        <v>0</v>
      </c>
    </row>
    <row r="15" spans="1:8">
      <c r="A15" t="s" s="4">
        <v>452</v>
      </c>
      <c r="F15" t="n" s="5">
        <v>0</v>
      </c>
      <c r="G15" t="n" s="5">
        <v>0</v>
      </c>
    </row>
    <row r="16" spans="1:8">
      <c r="A16" t="s" s="4">
        <v>453</v>
      </c>
      <c r="F16" t="n" s="9">
        <v>6.42</v>
      </c>
      <c r="G16" t="n" s="9">
        <v>6.42</v>
      </c>
    </row>
    <row r="17" spans="1:8">
      <c r="A17" t="s" s="4">
        <v>454</v>
      </c>
      <c r="G17" t="s" s="4">
        <v>409</v>
      </c>
    </row>
    <row r="18" spans="1:8">
      <c r="A18" t="s" s="4">
        <v>455</v>
      </c>
      <c r="G18" t="s" s="4">
        <v>456</v>
      </c>
    </row>
    <row r="19" spans="1:8">
      <c r="A19" t="s" s="4">
        <v>94</v>
      </c>
      <c r="G19" t="n" s="7">
        <v>2317</v>
      </c>
      <c r="H19" t="n" s="7">
        <v>1951</v>
      </c>
    </row>
    <row r="20" spans="1:8">
      <c r="A20" t="s" s="4">
        <v>457</v>
      </c>
      <c r="G20" t="n" s="7">
        <v>1023</v>
      </c>
    </row>
    <row r="21" spans="1:8">
      <c r="A21" t="s" s="4">
        <v>458</v>
      </c>
    </row>
    <row r="22" spans="1:8">
      <c r="A22" t="s" s="4">
        <v>407</v>
      </c>
      <c r="G22" t="n" s="9">
        <v>3.2</v>
      </c>
    </row>
    <row r="23" spans="1:8">
      <c r="A23" t="s" s="4">
        <v>459</v>
      </c>
    </row>
    <row r="24" spans="1:8">
      <c r="A24" t="s" s="4">
        <v>407</v>
      </c>
      <c r="G24" t="n" s="9">
        <v>4.51</v>
      </c>
    </row>
    <row r="25" spans="1:8">
      <c r="A25" t="s" s="4">
        <v>460</v>
      </c>
    </row>
    <row r="26" spans="1:8">
      <c r="A26" t="s" s="4">
        <v>461</v>
      </c>
      <c r="F26" t="n" s="5">
        <v>5000000</v>
      </c>
      <c r="G26" t="n" s="5">
        <v>5000000</v>
      </c>
    </row>
    <row r="27" spans="1:8">
      <c r="A27" t="s" s="4">
        <v>462</v>
      </c>
    </row>
    <row r="28" spans="1:8">
      <c r="A28" t="s" s="4">
        <v>463</v>
      </c>
      <c r="F28" t="n" s="7">
        <v>528</v>
      </c>
      <c r="G28" t="n" s="7">
        <v>528</v>
      </c>
    </row>
    <row r="29" spans="1:8">
      <c r="A29" t="s" s="4">
        <v>464</v>
      </c>
    </row>
    <row r="30" spans="1:8">
      <c r="A30" t="s" s="4">
        <v>441</v>
      </c>
      <c r="B30" t="n" s="5">
        <v>600000</v>
      </c>
    </row>
    <row r="31" spans="1:8">
      <c r="A31" t="s" s="4">
        <v>465</v>
      </c>
      <c r="B31" t="n" s="9">
        <v>7.87</v>
      </c>
    </row>
    <row r="32" spans="1:8">
      <c r="A32" t="s" s="4">
        <v>466</v>
      </c>
      <c r="B32" t="n" s="5">
        <v>200000</v>
      </c>
    </row>
    <row r="33" spans="1:8">
      <c r="A33" t="s" s="4">
        <v>467</v>
      </c>
      <c r="B33" t="s" s="4">
        <v>326</v>
      </c>
    </row>
    <row r="34" spans="1:8">
      <c r="A34" t="s" s="4">
        <v>468</v>
      </c>
      <c r="B34" t="n" s="7">
        <v>2517</v>
      </c>
    </row>
    <row r="35" spans="1:8">
      <c r="A35" t="s" s="4">
        <v>469</v>
      </c>
      <c r="B35" t="s" s="4">
        <v>326</v>
      </c>
    </row>
    <row r="36" spans="1:8">
      <c r="A36" t="s" s="4">
        <v>470</v>
      </c>
      <c r="B36" t="s" s="4">
        <v>471</v>
      </c>
    </row>
    <row r="37" spans="1:8">
      <c r="A37" t="s" s="4">
        <v>472</v>
      </c>
    </row>
    <row r="38" spans="1:8">
      <c r="A38" t="s" s="4">
        <v>465</v>
      </c>
      <c r="B38" t="n" s="7">
        <v>9</v>
      </c>
    </row>
    <row r="39" spans="1:8">
      <c r="A39" t="s" s="4">
        <v>466</v>
      </c>
      <c r="B39" t="n" s="5">
        <v>100000</v>
      </c>
    </row>
    <row r="40" spans="1:8">
      <c r="A40" t="s" s="4">
        <v>467</v>
      </c>
      <c r="B40" t="s" s="4">
        <v>326</v>
      </c>
    </row>
    <row r="41" spans="1:8">
      <c r="A41" t="s" s="4">
        <v>473</v>
      </c>
    </row>
    <row r="42" spans="1:8">
      <c r="A42" t="s" s="4">
        <v>465</v>
      </c>
      <c r="B42" t="n" s="7">
        <v>10</v>
      </c>
    </row>
    <row r="43" spans="1:8">
      <c r="A43" t="s" s="4">
        <v>466</v>
      </c>
      <c r="B43" t="n" s="5">
        <v>100000</v>
      </c>
    </row>
    <row r="44" spans="1:8">
      <c r="A44" t="s" s="4">
        <v>467</v>
      </c>
      <c r="B44" t="s" s="4">
        <v>326</v>
      </c>
    </row>
    <row r="45" spans="1:8">
      <c r="A45" t="s" s="4">
        <v>474</v>
      </c>
    </row>
    <row r="46" spans="1:8">
      <c r="A46" t="s" s="4">
        <v>465</v>
      </c>
      <c r="B46" t="n" s="7">
        <v>12</v>
      </c>
    </row>
    <row r="47" spans="1:8">
      <c r="A47" t="s" s="4">
        <v>466</v>
      </c>
      <c r="B47" t="n" s="5">
        <v>100000</v>
      </c>
    </row>
    <row r="48" spans="1:8">
      <c r="A48" t="s" s="4">
        <v>467</v>
      </c>
      <c r="B48" t="s" s="4">
        <v>326</v>
      </c>
    </row>
    <row r="49" spans="1:8">
      <c r="A49" t="s" s="4">
        <v>475</v>
      </c>
    </row>
    <row r="50" spans="1:8">
      <c r="A50" t="s" s="4">
        <v>465</v>
      </c>
      <c r="B50" t="n" s="7">
        <v>14</v>
      </c>
    </row>
    <row r="51" spans="1:8">
      <c r="A51" t="s" s="4">
        <v>466</v>
      </c>
      <c r="B51" t="n" s="5">
        <v>100000</v>
      </c>
    </row>
    <row r="52" spans="1:8">
      <c r="A52" t="s" s="4">
        <v>467</v>
      </c>
      <c r="B52" t="s" s="4">
        <v>326</v>
      </c>
    </row>
    <row r="53" spans="1:8">
      <c r="A53" t="s" s="4">
        <v>476</v>
      </c>
    </row>
    <row r="54" spans="1:8">
      <c r="A54" t="s" s="4">
        <v>465</v>
      </c>
      <c r="B54" t="n" s="7">
        <v>15</v>
      </c>
    </row>
    <row r="55" spans="1:8">
      <c r="A55" t="s" s="4">
        <v>466</v>
      </c>
      <c r="B55" t="n" s="5">
        <v>100000</v>
      </c>
    </row>
    <row r="56" spans="1:8">
      <c r="A56" t="s" s="4">
        <v>467</v>
      </c>
      <c r="B56" t="s" s="4">
        <v>326</v>
      </c>
    </row>
    <row r="57" spans="1:8">
      <c r="A57" t="s" s="4">
        <v>477</v>
      </c>
    </row>
    <row r="58" spans="1:8">
      <c r="A58" t="s" s="4">
        <v>478</v>
      </c>
      <c r="F58" t="n" s="5">
        <v>4190</v>
      </c>
      <c r="G58" t="n" s="7">
        <v>4190</v>
      </c>
    </row>
    <row r="59" spans="1:8">
      <c r="A59" t="s" s="4">
        <v>479</v>
      </c>
      <c r="G59" t="s" s="4">
        <v>480</v>
      </c>
    </row>
    <row r="60" spans="1:8">
      <c r="A60" t="s" s="4">
        <v>94</v>
      </c>
      <c r="F60" t="n" s="5">
        <v>510</v>
      </c>
      <c r="G60" t="n" s="7">
        <v>1079</v>
      </c>
    </row>
    <row r="61" spans="1:8">
      <c r="A61" t="s" s="4">
        <v>481</v>
      </c>
    </row>
    <row r="62" spans="1:8">
      <c r="A62" t="s" s="4">
        <v>482</v>
      </c>
      <c r="G62" t="s" s="4">
        <v>483</v>
      </c>
    </row>
    <row r="63" spans="1:8">
      <c r="A63" t="s" s="4">
        <v>484</v>
      </c>
    </row>
    <row r="64" spans="1:8">
      <c r="A64" t="s" s="4">
        <v>478</v>
      </c>
      <c r="F64" t="n" s="5">
        <v>1188</v>
      </c>
      <c r="G64" t="n" s="7">
        <v>1188</v>
      </c>
    </row>
    <row r="65" spans="1:8">
      <c r="A65" t="s" s="4">
        <v>479</v>
      </c>
      <c r="G65" t="s" s="4">
        <v>485</v>
      </c>
    </row>
    <row r="66" spans="1:8">
      <c r="A66" t="s" s="4">
        <v>94</v>
      </c>
      <c r="F66" t="n" s="7">
        <v>446</v>
      </c>
      <c r="G66" t="n" s="7">
        <v>1238</v>
      </c>
    </row>
    <row r="67" spans="1:8">
      <c r="A67" t="s" s="4">
        <v>486</v>
      </c>
    </row>
    <row r="68" spans="1:8">
      <c r="A68" t="s" s="4">
        <v>441</v>
      </c>
      <c r="D68" t="n" s="5">
        <v>30000</v>
      </c>
    </row>
    <row r="69" spans="1:8">
      <c r="A69" t="s" s="4">
        <v>487</v>
      </c>
    </row>
    <row r="70" spans="1:8">
      <c r="A70" t="s" s="4">
        <v>441</v>
      </c>
      <c r="D70" t="n" s="5">
        <v>157500</v>
      </c>
    </row>
    <row r="71" spans="1:8">
      <c r="A71" t="s" s="4">
        <v>488</v>
      </c>
      <c r="D71" t="n" s="7">
        <v>10</v>
      </c>
    </row>
    <row r="72" spans="1:8">
      <c r="A72" t="s" s="4">
        <v>489</v>
      </c>
      <c r="D72" t="n" s="7">
        <v>30</v>
      </c>
    </row>
    <row r="73" spans="1:8">
      <c r="A73" t="s" s="4">
        <v>467</v>
      </c>
      <c r="D73" t="s" s="4">
        <v>322</v>
      </c>
    </row>
    <row r="74" spans="1:8">
      <c r="A74" t="s" s="4">
        <v>490</v>
      </c>
    </row>
    <row r="75" spans="1:8">
      <c r="A75" t="s" s="4">
        <v>441</v>
      </c>
      <c r="D75" t="n" s="5">
        <v>30000</v>
      </c>
    </row>
    <row r="76" spans="1:8">
      <c r="A76" t="s" s="4">
        <v>491</v>
      </c>
      <c r="D76" t="n" s="7">
        <v>442</v>
      </c>
    </row>
    <row r="77" spans="1:8">
      <c r="A77" t="s" s="4">
        <v>492</v>
      </c>
    </row>
    <row r="78" spans="1:8">
      <c r="A78" t="s" s="4">
        <v>440</v>
      </c>
      <c r="E78" t="n" s="5">
        <v>8521</v>
      </c>
    </row>
    <row r="79" spans="1:8">
      <c r="A79" t="s" s="4">
        <v>493</v>
      </c>
    </row>
    <row r="80" spans="1:8">
      <c r="A80" t="s" s="4">
        <v>468</v>
      </c>
      <c r="G80" t="n" s="7">
        <v>228</v>
      </c>
    </row>
    <row r="81" spans="1:8">
      <c r="A81" t="s" s="4">
        <v>469</v>
      </c>
      <c r="G81" t="s" s="4">
        <v>322</v>
      </c>
    </row>
    <row r="82" spans="1:8">
      <c r="A82" t="s" s="4">
        <v>470</v>
      </c>
      <c r="G82" t="s" s="4">
        <v>494</v>
      </c>
    </row>
    <row r="83" spans="1:8">
      <c r="A83" t="s" s="4">
        <v>495</v>
      </c>
      <c r="G83" t="s" s="4">
        <v>496</v>
      </c>
    </row>
    <row r="84" spans="1:8">
      <c r="A84" t="s" s="4">
        <v>497</v>
      </c>
      <c r="G84" t="s" s="4">
        <v>496</v>
      </c>
    </row>
    <row r="85" spans="1:8">
      <c r="A85" t="s" s="4">
        <v>498</v>
      </c>
    </row>
    <row r="86" spans="1:8">
      <c r="A86" t="s" s="4">
        <v>499</v>
      </c>
      <c r="E86" t="n" s="5">
        <v>63525</v>
      </c>
    </row>
    <row r="87" spans="1:8">
      <c r="A87" t="s" s="4">
        <v>500</v>
      </c>
      <c r="E87" t="n" s="7">
        <v>4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r="1" spans="1:2">
      <c r="A1" t="s" s="1">
        <v>501</v>
      </c>
      <c r="B1" t="s" s="2">
        <v>1</v>
      </c>
    </row>
    <row r="2" spans="1:2">
      <c r="B2" t="s" s="2">
        <v>502</v>
      </c>
    </row>
    <row r="3" spans="1:2">
      <c r="A3" t="s" s="4">
        <v>503</v>
      </c>
      <c r="B3" t="n" s="5">
        <v>130457</v>
      </c>
    </row>
    <row r="4" spans="1:2">
      <c r="A4" t="s" s="4">
        <v>504</v>
      </c>
      <c r="B4" t="n" s="5">
        <v>10932</v>
      </c>
    </row>
    <row r="5" spans="1:2">
      <c r="A5" t="s" s="4">
        <v>505</v>
      </c>
      <c r="B5" t="n" s="5">
        <v>1563213</v>
      </c>
    </row>
    <row r="6" spans="1:2">
      <c r="A6" t="s" s="4">
        <v>506</v>
      </c>
      <c r="B6" t="s" s="4">
        <v>507</v>
      </c>
    </row>
    <row r="7" spans="1:2">
      <c r="A7" t="s" s="4">
        <v>508</v>
      </c>
      <c r="B7" t="s" s="4">
        <v>409</v>
      </c>
    </row>
    <row r="8" spans="1:2">
      <c r="A8" t="s" s="4">
        <v>509</v>
      </c>
    </row>
    <row r="9" spans="1:2">
      <c r="A9" t="s" s="4">
        <v>510</v>
      </c>
      <c r="B9" t="n" s="5">
        <v>1029240</v>
      </c>
    </row>
    <row r="10" spans="1:2">
      <c r="A10" t="s" s="4">
        <v>503</v>
      </c>
      <c r="B10" t="n" s="5">
        <v>810946</v>
      </c>
    </row>
    <row r="11" spans="1:2">
      <c r="A11" t="s" s="4">
        <v>504</v>
      </c>
      <c r="B11" t="n" s="5">
        <v>-255600</v>
      </c>
    </row>
    <row r="12" spans="1:2">
      <c r="A12" t="s" s="4">
        <v>511</v>
      </c>
      <c r="B12" t="n" s="5">
        <v>-21373</v>
      </c>
    </row>
    <row r="13" spans="1:2">
      <c r="A13" t="s" s="4">
        <v>505</v>
      </c>
      <c r="B13" t="n" s="5">
        <v>1563213</v>
      </c>
    </row>
    <row r="14" spans="1:2">
      <c r="A14" t="s" s="4">
        <v>512</v>
      </c>
      <c r="B14" t="n" s="5">
        <v>613121</v>
      </c>
    </row>
    <row r="15" spans="1:2">
      <c r="A15" t="s" s="4">
        <v>513</v>
      </c>
      <c r="B15" t="n" s="5">
        <v>1468204</v>
      </c>
    </row>
    <row r="16" spans="1:2">
      <c r="A16" t="s" s="4">
        <v>514</v>
      </c>
      <c r="B16" t="n" s="9">
        <v>5.74</v>
      </c>
    </row>
    <row r="17" spans="1:2">
      <c r="A17" t="s" s="4">
        <v>515</v>
      </c>
      <c r="B17" t="n" s="10">
        <v>7.68</v>
      </c>
    </row>
    <row r="18" spans="1:2">
      <c r="A18" t="s" s="4">
        <v>516</v>
      </c>
      <c r="B18" t="n" s="10">
        <v>4.05</v>
      </c>
    </row>
    <row r="19" spans="1:2">
      <c r="A19" t="s" s="4">
        <v>517</v>
      </c>
      <c r="B19" t="n" s="10">
        <v>11.12</v>
      </c>
    </row>
    <row r="20" spans="1:2">
      <c r="A20" t="s" s="4">
        <v>518</v>
      </c>
      <c r="B20" t="n" s="10">
        <v>7.05</v>
      </c>
    </row>
    <row r="21" spans="1:2">
      <c r="A21" t="s" s="4">
        <v>519</v>
      </c>
      <c r="B21" t="n" s="10">
        <v>6.15</v>
      </c>
    </row>
    <row r="22" spans="1:2">
      <c r="A22" t="s" s="4">
        <v>520</v>
      </c>
      <c r="B22" t="n" s="9">
        <v>7.01</v>
      </c>
    </row>
    <row r="23" spans="1:2">
      <c r="A23" t="s" s="4">
        <v>506</v>
      </c>
      <c r="B23" t="s" s="4">
        <v>507</v>
      </c>
    </row>
    <row r="24" spans="1:2">
      <c r="A24" t="s" s="4">
        <v>508</v>
      </c>
      <c r="B24" t="s" s="4">
        <v>521</v>
      </c>
    </row>
    <row r="25" spans="1:2">
      <c r="A25" t="s" s="4">
        <v>522</v>
      </c>
      <c r="B25" t="s" s="4">
        <v>507</v>
      </c>
    </row>
    <row r="26" spans="1:2">
      <c r="A26" t="s" s="4">
        <v>523</v>
      </c>
      <c r="B26" t="n" s="7">
        <v>991</v>
      </c>
    </row>
    <row r="27" spans="1:2">
      <c r="A27" t="s" s="4">
        <v>524</v>
      </c>
      <c r="B27" t="n" s="5">
        <v>867</v>
      </c>
    </row>
    <row r="28" spans="1:2">
      <c r="A28" t="s" s="4">
        <v>525</v>
      </c>
      <c r="B28" t="n" s="7">
        <v>9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r="1" spans="1:2">
      <c r="A1" t="s" s="1">
        <v>526</v>
      </c>
      <c r="B1" t="s" s="2">
        <v>1</v>
      </c>
    </row>
    <row r="2" spans="1:2">
      <c r="B2" t="s" s="2">
        <v>527</v>
      </c>
    </row>
    <row r="3" spans="1:2">
      <c r="A3" t="s" s="4">
        <v>528</v>
      </c>
    </row>
    <row r="4" spans="1:2">
      <c r="A4" t="s" s="4">
        <v>529</v>
      </c>
      <c r="B4" t="n" s="9">
        <v>6.27</v>
      </c>
    </row>
    <row r="5" spans="1:2">
      <c r="A5" t="s" s="4">
        <v>530</v>
      </c>
      <c r="B5" t="s" s="4">
        <v>531</v>
      </c>
    </row>
    <row r="6" spans="1:2">
      <c r="A6" t="s" s="4">
        <v>532</v>
      </c>
      <c r="B6" t="s" s="4">
        <v>533</v>
      </c>
    </row>
    <row r="7" spans="1:2">
      <c r="A7" t="s" s="4">
        <v>534</v>
      </c>
      <c r="B7" t="s" s="4">
        <v>535</v>
      </c>
    </row>
    <row r="8" spans="1:2">
      <c r="A8" t="s" s="4">
        <v>536</v>
      </c>
      <c r="B8" t="s" s="4">
        <v>537</v>
      </c>
    </row>
    <row r="9" spans="1:2">
      <c r="A9" t="s" s="4">
        <v>538</v>
      </c>
      <c r="B9" t="s" s="4">
        <v>42</v>
      </c>
    </row>
    <row r="10" spans="1:2">
      <c r="A10" t="s" s="4">
        <v>539</v>
      </c>
    </row>
    <row r="11" spans="1:2">
      <c r="A11" t="s" s="4">
        <v>540</v>
      </c>
      <c r="B11" t="s" s="4">
        <v>541</v>
      </c>
    </row>
    <row r="12" spans="1:2">
      <c r="A12" t="s" s="4">
        <v>542</v>
      </c>
    </row>
    <row r="13" spans="1:2">
      <c r="A13" t="s" s="4">
        <v>540</v>
      </c>
      <c r="B13" t="s" s="4">
        <v>543</v>
      </c>
    </row>
    <row r="14" spans="1:2">
      <c r="A14" t="s" s="4">
        <v>544</v>
      </c>
    </row>
    <row r="15" spans="1:2">
      <c r="A15" t="s" s="4">
        <v>529</v>
      </c>
      <c r="B15" t="n" s="9">
        <v>6.49</v>
      </c>
    </row>
    <row r="16" spans="1:2">
      <c r="A16" t="s" s="4">
        <v>540</v>
      </c>
      <c r="B16" t="s" s="4">
        <v>409</v>
      </c>
    </row>
    <row r="17" spans="1:2">
      <c r="A17" t="s" s="4">
        <v>530</v>
      </c>
      <c r="B17" t="s" s="4">
        <v>545</v>
      </c>
    </row>
    <row r="18" spans="1:2">
      <c r="A18" t="s" s="4">
        <v>532</v>
      </c>
      <c r="B18" t="s" s="4">
        <v>413</v>
      </c>
    </row>
    <row r="19" spans="1:2">
      <c r="A19" t="s" s="4">
        <v>534</v>
      </c>
      <c r="B19" t="s" s="4">
        <v>546</v>
      </c>
    </row>
    <row r="20" spans="1:2">
      <c r="A20" t="s" s="4">
        <v>536</v>
      </c>
      <c r="B20" t="s" s="4">
        <v>547</v>
      </c>
    </row>
    <row r="21" spans="1:2">
      <c r="A21" t="s" s="4">
        <v>538</v>
      </c>
      <c r="B21" t="s" s="4">
        <v>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r="1" spans="1:4">
      <c r="A1" t="s" s="1">
        <v>548</v>
      </c>
      <c r="B1" t="s" s="2">
        <v>1</v>
      </c>
      <c r="C1" t="s" s="2">
        <v>549</v>
      </c>
    </row>
    <row r="2" spans="1:4">
      <c r="B2" t="s" s="2">
        <v>2</v>
      </c>
      <c r="C2" t="s" s="2">
        <v>2</v>
      </c>
      <c r="D2" t="s" s="2">
        <v>550</v>
      </c>
    </row>
    <row r="3" spans="1:4">
      <c r="A3" t="s" s="4">
        <v>551</v>
      </c>
      <c r="B3" t="n" s="5">
        <v>1563213</v>
      </c>
      <c r="C3" t="n" s="5">
        <v>1563213</v>
      </c>
    </row>
    <row r="4" spans="1:4">
      <c r="A4" t="s" s="4">
        <v>552</v>
      </c>
      <c r="B4" t="s" s="4">
        <v>507</v>
      </c>
    </row>
    <row r="5" spans="1:4">
      <c r="A5" t="s" s="4">
        <v>553</v>
      </c>
      <c r="B5" t="n" s="9">
        <v>7.05</v>
      </c>
    </row>
    <row r="6" spans="1:4">
      <c r="A6" t="s" s="4">
        <v>554</v>
      </c>
      <c r="B6" t="n" s="5">
        <v>613121</v>
      </c>
      <c r="C6" t="n" s="5">
        <v>613121</v>
      </c>
    </row>
    <row r="7" spans="1:4">
      <c r="A7" t="s" s="4">
        <v>555</v>
      </c>
      <c r="B7" t="n" s="9">
        <v>6.15</v>
      </c>
      <c r="C7" t="n" s="9">
        <v>6.15</v>
      </c>
    </row>
    <row r="8" spans="1:4">
      <c r="A8" t="s" s="4">
        <v>556</v>
      </c>
    </row>
    <row r="9" spans="1:4">
      <c r="A9" t="s" s="4">
        <v>557</v>
      </c>
      <c r="B9" t="n" s="9">
        <v>2.4</v>
      </c>
    </row>
    <row r="10" spans="1:4">
      <c r="A10" t="s" s="4">
        <v>551</v>
      </c>
      <c r="B10" t="n" s="5">
        <v>125000</v>
      </c>
      <c r="C10" t="n" s="5">
        <v>125000</v>
      </c>
    </row>
    <row r="11" spans="1:4">
      <c r="A11" t="s" s="4">
        <v>552</v>
      </c>
      <c r="B11" t="s" s="4">
        <v>558</v>
      </c>
    </row>
    <row r="12" spans="1:4">
      <c r="A12" t="s" s="4">
        <v>553</v>
      </c>
      <c r="B12" t="n" s="9">
        <v>2.4</v>
      </c>
    </row>
    <row r="13" spans="1:4">
      <c r="A13" t="s" s="4">
        <v>554</v>
      </c>
      <c r="B13" t="n" s="5">
        <v>125000</v>
      </c>
      <c r="C13" t="n" s="5">
        <v>125000</v>
      </c>
    </row>
    <row r="14" spans="1:4">
      <c r="A14" t="s" s="4">
        <v>555</v>
      </c>
      <c r="B14" t="n" s="9">
        <v>2.4</v>
      </c>
      <c r="C14" t="n" s="9">
        <v>2.4</v>
      </c>
    </row>
    <row r="15" spans="1:4">
      <c r="A15" t="s" s="4">
        <v>559</v>
      </c>
    </row>
    <row r="16" spans="1:4">
      <c r="A16" t="s" s="4">
        <v>557</v>
      </c>
      <c r="C16" t="n" s="10">
        <v>3.68</v>
      </c>
    </row>
    <row r="17" spans="1:4">
      <c r="A17" t="s" s="4">
        <v>560</v>
      </c>
      <c r="C17" t="n" s="9">
        <v>4.5</v>
      </c>
    </row>
    <row r="18" spans="1:4">
      <c r="A18" t="s" s="4">
        <v>551</v>
      </c>
      <c r="B18" t="n" s="5">
        <v>207123</v>
      </c>
      <c r="C18" t="n" s="5">
        <v>207123</v>
      </c>
    </row>
    <row r="19" spans="1:4">
      <c r="A19" t="s" s="4">
        <v>552</v>
      </c>
      <c r="C19" t="s" s="4">
        <v>561</v>
      </c>
    </row>
    <row r="20" spans="1:4">
      <c r="A20" t="s" s="4">
        <v>553</v>
      </c>
      <c r="C20" t="n" s="9">
        <v>4.27</v>
      </c>
    </row>
    <row r="21" spans="1:4">
      <c r="A21" t="s" s="4">
        <v>554</v>
      </c>
      <c r="B21" t="n" s="5">
        <v>159001</v>
      </c>
      <c r="C21" t="n" s="5">
        <v>159001</v>
      </c>
    </row>
    <row r="22" spans="1:4">
      <c r="A22" t="s" s="4">
        <v>555</v>
      </c>
      <c r="B22" t="n" s="9">
        <v>4.32</v>
      </c>
      <c r="C22" t="n" s="9">
        <v>4.32</v>
      </c>
    </row>
    <row r="23" spans="1:4">
      <c r="A23" t="s" s="4">
        <v>562</v>
      </c>
    </row>
    <row r="24" spans="1:4">
      <c r="A24" t="s" s="4">
        <v>557</v>
      </c>
      <c r="B24" t="n" s="10">
        <v>5.49</v>
      </c>
    </row>
    <row r="25" spans="1:4">
      <c r="A25" t="s" s="4">
        <v>560</v>
      </c>
      <c r="B25" t="n" s="9">
        <v>7.99</v>
      </c>
    </row>
    <row r="26" spans="1:4">
      <c r="A26" t="s" s="4">
        <v>551</v>
      </c>
      <c r="B26" t="n" s="5">
        <v>967503</v>
      </c>
      <c r="C26" t="n" s="5">
        <v>967503</v>
      </c>
    </row>
    <row r="27" spans="1:4">
      <c r="A27" t="s" s="4">
        <v>552</v>
      </c>
      <c r="B27" t="s" s="4">
        <v>563</v>
      </c>
    </row>
    <row r="28" spans="1:4">
      <c r="A28" t="s" s="4">
        <v>553</v>
      </c>
      <c r="B28" t="n" s="9">
        <v>7.58</v>
      </c>
    </row>
    <row r="29" spans="1:4">
      <c r="A29" t="s" s="4">
        <v>554</v>
      </c>
      <c r="B29" t="n" s="5">
        <v>141285</v>
      </c>
      <c r="C29" t="n" s="5">
        <v>141285</v>
      </c>
    </row>
    <row r="30" spans="1:4">
      <c r="A30" t="s" s="4">
        <v>555</v>
      </c>
      <c r="B30" t="n" s="9">
        <v>6.65</v>
      </c>
      <c r="C30" t="n" s="9">
        <v>6.65</v>
      </c>
    </row>
    <row r="31" spans="1:4">
      <c r="A31" t="s" s="4">
        <v>564</v>
      </c>
    </row>
    <row r="32" spans="1:4">
      <c r="A32" t="s" s="4">
        <v>557</v>
      </c>
      <c r="B32" t="n" s="10">
        <v>8.06</v>
      </c>
    </row>
    <row r="33" spans="1:4">
      <c r="A33" t="s" s="4">
        <v>560</v>
      </c>
      <c r="B33" t="n" s="9">
        <v>8.99</v>
      </c>
    </row>
    <row r="34" spans="1:4">
      <c r="A34" t="s" s="4">
        <v>551</v>
      </c>
      <c r="D34" t="n" s="5">
        <v>258557</v>
      </c>
    </row>
    <row r="35" spans="1:4">
      <c r="A35" t="s" s="4">
        <v>552</v>
      </c>
      <c r="B35" t="s" s="4">
        <v>565</v>
      </c>
    </row>
    <row r="36" spans="1:4">
      <c r="A36" t="s" s="4">
        <v>553</v>
      </c>
      <c r="B36" t="n" s="9">
        <v>8.880000000000001</v>
      </c>
    </row>
    <row r="37" spans="1:4">
      <c r="A37" t="s" s="4">
        <v>554</v>
      </c>
      <c r="D37" t="n" s="5">
        <v>182805</v>
      </c>
    </row>
    <row r="38" spans="1:4">
      <c r="A38" t="s" s="4">
        <v>555</v>
      </c>
      <c r="D38" t="n" s="9">
        <v>8.93</v>
      </c>
    </row>
    <row r="39" spans="1:4">
      <c r="A39" t="s" s="4">
        <v>566</v>
      </c>
    </row>
    <row r="40" spans="1:4">
      <c r="A40" t="s" s="4">
        <v>557</v>
      </c>
      <c r="B40" t="n" s="9">
        <v>42.8</v>
      </c>
    </row>
    <row r="41" spans="1:4">
      <c r="A41" t="s" s="4">
        <v>551</v>
      </c>
      <c r="B41" t="n" s="5">
        <v>5030</v>
      </c>
      <c r="C41" t="n" s="5">
        <v>5030</v>
      </c>
    </row>
    <row r="42" spans="1:4">
      <c r="A42" t="s" s="4">
        <v>552</v>
      </c>
      <c r="B42" t="s" s="4">
        <v>567</v>
      </c>
    </row>
    <row r="43" spans="1:4">
      <c r="A43" t="s" s="4">
        <v>553</v>
      </c>
      <c r="B43" t="n" s="9">
        <v>42.8</v>
      </c>
    </row>
    <row r="44" spans="1:4">
      <c r="A44" t="s" s="4">
        <v>554</v>
      </c>
      <c r="B44" t="n" s="5">
        <v>5030</v>
      </c>
      <c r="C44" t="n" s="5">
        <v>5030</v>
      </c>
    </row>
    <row r="45" spans="1:4">
      <c r="A45" t="s" s="4">
        <v>555</v>
      </c>
      <c r="B45" t="n" s="9">
        <v>42.8</v>
      </c>
      <c r="C45" t="n" s="9">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r="A1" t="s" s="1">
        <v>568</v>
      </c>
      <c r="B1" t="s" s="2">
        <v>1</v>
      </c>
    </row>
    <row r="2" spans="1:2">
      <c r="B2" t="s" s="2">
        <v>569</v>
      </c>
    </row>
    <row r="3" spans="1:2">
      <c r="A3" t="s" s="4">
        <v>570</v>
      </c>
    </row>
    <row r="4" spans="1:2">
      <c r="A4" t="s" s="4">
        <v>571</v>
      </c>
      <c r="B4" t="n" s="5">
        <v>30000</v>
      </c>
    </row>
    <row r="5" spans="1:2">
      <c r="A5" t="s" s="4">
        <v>572</v>
      </c>
      <c r="B5" t="s" s="4">
        <v>573</v>
      </c>
    </row>
    <row r="6" spans="1:2">
      <c r="A6" t="s" s="4">
        <v>574</v>
      </c>
    </row>
    <row r="7" spans="1:2">
      <c r="A7" t="s" s="4">
        <v>571</v>
      </c>
      <c r="B7" t="n" s="5">
        <v>30000</v>
      </c>
    </row>
    <row r="8" spans="1:2">
      <c r="A8" t="s" s="4">
        <v>572</v>
      </c>
      <c r="B8" t="s" s="4">
        <v>575</v>
      </c>
    </row>
    <row r="9" spans="1:2">
      <c r="A9" t="s" s="4">
        <v>576</v>
      </c>
    </row>
    <row r="10" spans="1:2">
      <c r="A10" t="s" s="4">
        <v>571</v>
      </c>
      <c r="B10" t="n" s="5">
        <v>30000</v>
      </c>
    </row>
    <row r="11" spans="1:2">
      <c r="A11" t="s" s="4">
        <v>572</v>
      </c>
      <c r="B11" t="s" s="4">
        <v>577</v>
      </c>
    </row>
    <row r="12" spans="1:2">
      <c r="A12" t="s" s="4">
        <v>578</v>
      </c>
    </row>
    <row r="13" spans="1:2">
      <c r="A13" t="s" s="4">
        <v>571</v>
      </c>
      <c r="B13" t="n" s="5">
        <v>30000</v>
      </c>
    </row>
    <row r="14" spans="1:2">
      <c r="A14" t="s" s="4">
        <v>572</v>
      </c>
      <c r="B14" t="s" s="4">
        <v>579</v>
      </c>
    </row>
    <row r="15" spans="1:2">
      <c r="A15" t="s" s="4">
        <v>580</v>
      </c>
    </row>
    <row r="16" spans="1:2">
      <c r="A16" t="s" s="4">
        <v>571</v>
      </c>
      <c r="B16" t="n" s="5">
        <v>37500</v>
      </c>
    </row>
    <row r="17" spans="1:2">
      <c r="A17" t="s" s="4">
        <v>572</v>
      </c>
      <c r="B17" t="s" s="4">
        <v>5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t="s" s="1">
        <v>582</v>
      </c>
      <c r="B1" t="s" s="2">
        <v>1</v>
      </c>
    </row>
    <row r="2" spans="1:2">
      <c r="B2" t="s" s="2">
        <v>583</v>
      </c>
    </row>
    <row r="3" spans="1:2">
      <c r="A3" t="s" s="4">
        <v>584</v>
      </c>
      <c r="B3" t="n" s="5">
        <v>1276815</v>
      </c>
    </row>
    <row r="4" spans="1:2">
      <c r="A4" t="s" s="4">
        <v>585</v>
      </c>
      <c r="B4" t="n" s="5">
        <v>251666</v>
      </c>
    </row>
    <row r="5" spans="1:2">
      <c r="A5" t="s" s="4">
        <v>586</v>
      </c>
      <c r="B5" t="n" s="5">
        <v>-21182</v>
      </c>
    </row>
    <row r="6" spans="1:2">
      <c r="A6" t="s" s="4">
        <v>587</v>
      </c>
      <c r="B6" t="n" s="5">
        <v>-9062</v>
      </c>
    </row>
    <row r="7" spans="1:2">
      <c r="A7" t="s" s="4">
        <v>588</v>
      </c>
      <c r="B7" t="n" s="5">
        <v>1498237</v>
      </c>
    </row>
    <row r="8" spans="1:2">
      <c r="A8" t="s" s="4">
        <v>589</v>
      </c>
      <c r="B8" t="n" s="9">
        <v>3.2</v>
      </c>
    </row>
    <row r="9" spans="1:2">
      <c r="A9" t="s" s="4">
        <v>590</v>
      </c>
      <c r="B9" t="n" s="10">
        <v>3.74</v>
      </c>
    </row>
    <row r="10" spans="1:2">
      <c r="A10" t="s" s="4">
        <v>591</v>
      </c>
      <c r="B10" t="n" s="10">
        <v>7.67</v>
      </c>
    </row>
    <row r="11" spans="1:2">
      <c r="A11" t="s" s="4">
        <v>592</v>
      </c>
      <c r="B11" t="n" s="10">
        <v>5.98</v>
      </c>
    </row>
    <row r="12" spans="1:2">
      <c r="A12" t="s" s="4">
        <v>593</v>
      </c>
      <c r="B12" t="n" s="9">
        <v>3.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594</v>
      </c>
      <c r="B1" t="s" s="2">
        <v>1</v>
      </c>
    </row>
    <row r="2" spans="1:2">
      <c r="B2" t="s" s="2">
        <v>583</v>
      </c>
    </row>
    <row r="3" spans="1:2">
      <c r="A3" t="s" s="4">
        <v>595</v>
      </c>
      <c r="B3" t="n" s="5">
        <v>690944</v>
      </c>
    </row>
    <row r="4" spans="1:2">
      <c r="A4" t="s" s="4">
        <v>596</v>
      </c>
      <c r="B4" t="n" s="5">
        <v>125000</v>
      </c>
    </row>
    <row r="5" spans="1:2">
      <c r="A5" t="s" s="4">
        <v>597</v>
      </c>
      <c r="B5" t="n" s="5">
        <v>-240437</v>
      </c>
    </row>
    <row r="6" spans="1:2">
      <c r="A6" t="s" s="4">
        <v>598</v>
      </c>
      <c r="B6" t="n" s="5">
        <v>-334819</v>
      </c>
    </row>
    <row r="7" spans="1:2">
      <c r="A7" t="s" s="4">
        <v>599</v>
      </c>
      <c r="B7" t="n" s="5">
        <v>240688</v>
      </c>
    </row>
    <row r="8" spans="1:2">
      <c r="A8" t="s" s="4">
        <v>600</v>
      </c>
      <c r="B8" t="s" s="4">
        <v>601</v>
      </c>
    </row>
    <row r="9" spans="1:2">
      <c r="A9" t="s" s="4">
        <v>602</v>
      </c>
      <c r="B9" t="n" s="9">
        <v>6.05</v>
      </c>
    </row>
    <row r="10" spans="1:2">
      <c r="A10" t="s" s="4">
        <v>603</v>
      </c>
      <c r="B10" t="n" s="10">
        <v>7.85</v>
      </c>
    </row>
    <row r="11" spans="1:2">
      <c r="A11" t="s" s="4">
        <v>604</v>
      </c>
      <c r="B11" t="n" s="10">
        <v>5.45</v>
      </c>
    </row>
    <row r="12" spans="1:2">
      <c r="A12" t="s" s="4">
        <v>605</v>
      </c>
      <c r="B12" t="n" s="10">
        <v>5.93</v>
      </c>
    </row>
    <row r="13" spans="1:2">
      <c r="A13" t="s" s="4">
        <v>606</v>
      </c>
      <c r="B13" t="n" s="9">
        <v>7.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r="A1" t="s" s="1">
        <v>607</v>
      </c>
      <c r="B1" t="s" s="2">
        <v>1</v>
      </c>
    </row>
    <row r="2" spans="1:2">
      <c r="B2" t="s" s="2">
        <v>583</v>
      </c>
    </row>
    <row r="3" spans="1:2">
      <c r="A3" t="s" s="4">
        <v>462</v>
      </c>
    </row>
    <row r="4" spans="1:2">
      <c r="A4" t="s" s="4">
        <v>608</v>
      </c>
      <c r="B4" t="n" s="5">
        <v>240688</v>
      </c>
    </row>
    <row r="5" spans="1:2">
      <c r="A5" t="s" s="4">
        <v>609</v>
      </c>
      <c r="B5" t="n" s="9">
        <v>7.41</v>
      </c>
    </row>
    <row r="6" spans="1:2">
      <c r="A6" t="s" s="4">
        <v>610</v>
      </c>
      <c r="B6" t="n" s="5">
        <v>240688</v>
      </c>
    </row>
    <row r="7" spans="1:2">
      <c r="A7" t="s" s="4">
        <v>611</v>
      </c>
    </row>
    <row r="8" spans="1:2">
      <c r="A8" t="s" s="4">
        <v>612</v>
      </c>
      <c r="B8" t="s" s="4">
        <v>613</v>
      </c>
    </row>
    <row r="9" spans="1:2">
      <c r="A9" t="s" s="4">
        <v>608</v>
      </c>
      <c r="B9" t="n" s="5">
        <v>125000</v>
      </c>
    </row>
    <row r="10" spans="1:2">
      <c r="A10" t="s" s="4">
        <v>609</v>
      </c>
      <c r="B10" t="n" s="9">
        <v>7.85</v>
      </c>
    </row>
    <row r="11" spans="1:2">
      <c r="A11" t="s" s="4">
        <v>610</v>
      </c>
      <c r="B11" t="n" s="5">
        <v>125000</v>
      </c>
    </row>
    <row r="12" spans="1:2">
      <c r="A12" t="s" s="4">
        <v>614</v>
      </c>
      <c r="B12" t="s" s="4">
        <v>615</v>
      </c>
    </row>
    <row r="13" spans="1:2">
      <c r="A13" t="s" s="4">
        <v>616</v>
      </c>
    </row>
    <row r="14" spans="1:2">
      <c r="A14" t="s" s="4">
        <v>612</v>
      </c>
      <c r="B14" t="s" s="4">
        <v>617</v>
      </c>
    </row>
    <row r="15" spans="1:2">
      <c r="A15" t="s" s="4">
        <v>608</v>
      </c>
      <c r="B15" t="n" s="5">
        <v>55688</v>
      </c>
    </row>
    <row r="16" spans="1:2">
      <c r="A16" t="s" s="4">
        <v>609</v>
      </c>
      <c r="B16" t="n" s="9">
        <v>5.25</v>
      </c>
    </row>
    <row r="17" spans="1:2">
      <c r="A17" t="s" s="4">
        <v>610</v>
      </c>
      <c r="B17" t="n" s="5">
        <v>55688</v>
      </c>
    </row>
    <row r="18" spans="1:2">
      <c r="A18" t="s" s="4">
        <v>614</v>
      </c>
      <c r="B18" t="s" s="4">
        <v>618</v>
      </c>
    </row>
    <row r="19" spans="1:2">
      <c r="A19" t="s" s="4">
        <v>619</v>
      </c>
    </row>
    <row r="20" spans="1:2">
      <c r="A20" t="s" s="4">
        <v>612</v>
      </c>
      <c r="B20" t="s" s="4">
        <v>620</v>
      </c>
    </row>
    <row r="21" spans="1:2">
      <c r="A21" t="s" s="4">
        <v>608</v>
      </c>
      <c r="B21" t="n" s="5">
        <v>60000</v>
      </c>
    </row>
    <row r="22" spans="1:2">
      <c r="A22" t="s" s="4">
        <v>609</v>
      </c>
      <c r="B22" t="n" s="9">
        <v>8.5</v>
      </c>
    </row>
    <row r="23" spans="1:2">
      <c r="A23" t="s" s="4">
        <v>610</v>
      </c>
      <c r="B23" t="n" s="5">
        <v>60000</v>
      </c>
    </row>
    <row r="24" spans="1:2">
      <c r="A24" t="s" s="4">
        <v>614</v>
      </c>
      <c r="B24" t="s" s="4">
        <v>6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2</v>
      </c>
      <c r="B1" t="s" s="2">
        <v>65</v>
      </c>
      <c r="D1" t="s" s="2">
        <v>1</v>
      </c>
    </row>
    <row r="2" spans="1:5">
      <c r="B2" t="s" s="2">
        <v>2</v>
      </c>
      <c r="C2" t="s" s="2">
        <v>66</v>
      </c>
      <c r="D2" t="s" s="2">
        <v>2</v>
      </c>
      <c r="E2" t="s" s="2">
        <v>66</v>
      </c>
    </row>
    <row r="3" spans="1:5">
      <c r="A3" t="s" s="4">
        <v>623</v>
      </c>
      <c r="B3" t="n" s="7">
        <v>956</v>
      </c>
      <c r="C3" t="n" s="7">
        <v>555</v>
      </c>
      <c r="D3" t="n" s="7">
        <v>2317</v>
      </c>
      <c r="E3" t="n" s="7">
        <v>1901</v>
      </c>
    </row>
    <row r="4" spans="1:5">
      <c r="A4" t="s" s="4">
        <v>624</v>
      </c>
    </row>
    <row r="5" spans="1:5">
      <c r="A5" t="s" s="4">
        <v>623</v>
      </c>
      <c r="B5" t="n" s="5">
        <v>106</v>
      </c>
      <c r="C5" t="n" s="5">
        <v>20</v>
      </c>
      <c r="D5" t="n" s="5">
        <v>281</v>
      </c>
      <c r="E5" t="n" s="5">
        <v>51</v>
      </c>
    </row>
    <row r="6" spans="1:5">
      <c r="A6" t="s" s="4">
        <v>625</v>
      </c>
    </row>
    <row r="7" spans="1:5">
      <c r="A7" t="s" s="4">
        <v>623</v>
      </c>
      <c r="B7" t="n" s="5">
        <v>754</v>
      </c>
      <c r="C7" t="n" s="5">
        <v>470</v>
      </c>
      <c r="D7" t="n" s="5">
        <v>1791</v>
      </c>
      <c r="E7" t="n" s="5">
        <v>1574</v>
      </c>
    </row>
    <row r="8" spans="1:5">
      <c r="A8" t="s" s="4">
        <v>626</v>
      </c>
    </row>
    <row r="9" spans="1:5">
      <c r="A9" t="s" s="4">
        <v>623</v>
      </c>
      <c r="B9" t="n" s="7">
        <v>96</v>
      </c>
      <c r="C9" t="n" s="5">
        <v>17</v>
      </c>
      <c r="D9" t="n" s="5">
        <v>204</v>
      </c>
      <c r="E9" t="n" s="5">
        <v>101</v>
      </c>
    </row>
    <row r="10" spans="1:5">
      <c r="A10" t="s" s="4">
        <v>627</v>
      </c>
    </row>
    <row r="11" spans="1:5">
      <c r="A11" t="s" s="4">
        <v>623</v>
      </c>
      <c r="B11" t="s" s="4">
        <v>42</v>
      </c>
      <c r="C11" t="n" s="5">
        <v>27</v>
      </c>
      <c r="D11" t="n" s="7">
        <v>41</v>
      </c>
      <c r="E11" t="n" s="5">
        <v>58</v>
      </c>
    </row>
    <row r="12" spans="1:5">
      <c r="A12" t="s" s="4">
        <v>628</v>
      </c>
    </row>
    <row r="13" spans="1:5">
      <c r="A13" t="s" s="4">
        <v>623</v>
      </c>
      <c r="B13" t="s" s="4">
        <v>42</v>
      </c>
      <c r="C13" t="n" s="7">
        <v>21</v>
      </c>
      <c r="D13" t="s" s="4">
        <v>42</v>
      </c>
      <c r="E13" t="n" s="5">
        <v>108</v>
      </c>
    </row>
    <row r="14" spans="1:5">
      <c r="A14" t="s" s="4">
        <v>629</v>
      </c>
    </row>
    <row r="15" spans="1:5">
      <c r="A15" t="s" s="4">
        <v>623</v>
      </c>
      <c r="B15" t="s" s="4">
        <v>42</v>
      </c>
      <c r="C15" t="s" s="4">
        <v>42</v>
      </c>
      <c r="D15" t="s" s="4">
        <v>42</v>
      </c>
      <c r="E15" t="n" s="7">
        <v>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P4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80"/>
    <col customWidth="1" max="5" min="5" width="21"/>
    <col customWidth="1" max="6" min="6" width="21"/>
    <col customWidth="1" max="7" min="7" width="21"/>
    <col customWidth="1" max="8" min="8" width="24"/>
    <col customWidth="1" max="9" min="9" width="24"/>
    <col customWidth="1" max="10" min="10" width="24"/>
    <col customWidth="1" max="11" min="11" width="21"/>
    <col customWidth="1" max="12" min="12" width="21"/>
    <col customWidth="1" max="13" min="13" width="24"/>
    <col customWidth="1" max="14" min="14" width="17"/>
    <col customWidth="1" max="15" min="15" width="17"/>
    <col customWidth="1" max="16" min="16" width="14"/>
  </cols>
  <sheetData>
    <row r="1" spans="1:16">
      <c r="A1" t="s" s="1">
        <v>630</v>
      </c>
      <c r="B1" t="s" s="2">
        <v>631</v>
      </c>
      <c r="C1" t="s" s="2">
        <v>632</v>
      </c>
      <c r="D1" t="s" s="2">
        <v>633</v>
      </c>
      <c r="E1" t="s" s="2">
        <v>634</v>
      </c>
      <c r="F1" t="s" s="2">
        <v>635</v>
      </c>
      <c r="G1" t="s" s="2">
        <v>636</v>
      </c>
      <c r="H1" t="s" s="2">
        <v>378</v>
      </c>
      <c r="I1" t="s" s="2">
        <v>637</v>
      </c>
      <c r="J1" t="s" s="2">
        <v>638</v>
      </c>
      <c r="K1" t="s" s="2">
        <v>315</v>
      </c>
      <c r="L1" t="s" s="2">
        <v>315</v>
      </c>
      <c r="M1" t="s" s="2">
        <v>639</v>
      </c>
      <c r="N1" t="s" s="2">
        <v>640</v>
      </c>
      <c r="O1" t="s" s="2">
        <v>641</v>
      </c>
      <c r="P1" t="s" s="2">
        <v>642</v>
      </c>
    </row>
    <row r="2" spans="1:16">
      <c r="A2" t="s" s="4">
        <v>643</v>
      </c>
      <c r="K2" t="s" s="4">
        <v>644</v>
      </c>
      <c r="L2" t="s" s="4">
        <v>644</v>
      </c>
    </row>
    <row r="3" spans="1:16">
      <c r="A3" t="s" s="4">
        <v>645</v>
      </c>
      <c r="K3" t="n" s="7">
        <v>60</v>
      </c>
      <c r="L3" t="n" s="7">
        <v>60</v>
      </c>
    </row>
    <row r="4" spans="1:16">
      <c r="A4" t="s" s="4">
        <v>646</v>
      </c>
      <c r="K4" t="n" s="5">
        <v>23</v>
      </c>
      <c r="L4" t="n" s="5">
        <v>23</v>
      </c>
    </row>
    <row r="5" spans="1:16">
      <c r="A5" t="s" s="4">
        <v>647</v>
      </c>
      <c r="M5" t="n" s="5">
        <v>7565</v>
      </c>
    </row>
    <row r="6" spans="1:16">
      <c r="A6" t="s" s="4">
        <v>648</v>
      </c>
      <c r="H6" t="n" s="7">
        <v>8</v>
      </c>
    </row>
    <row r="7" spans="1:16">
      <c r="A7" t="s" s="4">
        <v>649</v>
      </c>
    </row>
    <row r="8" spans="1:16">
      <c r="A8" t="s" s="4">
        <v>650</v>
      </c>
      <c r="L8" t="n" s="5">
        <v>0</v>
      </c>
      <c r="M8" t="n" s="7">
        <v>0</v>
      </c>
    </row>
    <row r="9" spans="1:16">
      <c r="A9" t="s" s="4">
        <v>651</v>
      </c>
    </row>
    <row r="10" spans="1:16">
      <c r="A10" t="s" s="4">
        <v>652</v>
      </c>
      <c r="G10" t="s" s="4">
        <v>653</v>
      </c>
    </row>
    <row r="11" spans="1:16">
      <c r="A11" t="s" s="4">
        <v>654</v>
      </c>
      <c r="G11" t="s" s="4">
        <v>653</v>
      </c>
    </row>
    <row r="12" spans="1:16">
      <c r="A12" t="s" s="4">
        <v>650</v>
      </c>
      <c r="L12" t="n" s="5">
        <v>0</v>
      </c>
      <c r="M12" t="n" s="5">
        <v>0</v>
      </c>
    </row>
    <row r="13" spans="1:16">
      <c r="A13" t="s" s="4">
        <v>655</v>
      </c>
      <c r="G13" t="n" s="7">
        <v>100</v>
      </c>
    </row>
    <row r="14" spans="1:16">
      <c r="A14" t="s" s="4">
        <v>656</v>
      </c>
    </row>
    <row r="15" spans="1:16">
      <c r="A15" t="s" s="4">
        <v>650</v>
      </c>
      <c r="L15" t="n" s="5">
        <v>0</v>
      </c>
      <c r="M15" t="n" s="7">
        <v>0</v>
      </c>
    </row>
    <row r="16" spans="1:16">
      <c r="A16" t="s" s="4">
        <v>657</v>
      </c>
    </row>
    <row r="17" spans="1:16">
      <c r="A17" t="s" s="4">
        <v>658</v>
      </c>
      <c r="P17" t="s" s="4">
        <v>659</v>
      </c>
    </row>
    <row r="18" spans="1:16">
      <c r="A18" t="s" s="4">
        <v>660</v>
      </c>
    </row>
    <row r="19" spans="1:16">
      <c r="A19" t="s" s="4">
        <v>658</v>
      </c>
      <c r="P19" t="s" s="4">
        <v>661</v>
      </c>
    </row>
    <row r="20" spans="1:16">
      <c r="A20" t="s" s="4">
        <v>662</v>
      </c>
    </row>
    <row r="21" spans="1:16">
      <c r="A21" t="s" s="4">
        <v>663</v>
      </c>
      <c r="D21" t="s" s="4">
        <v>664</v>
      </c>
    </row>
    <row r="22" spans="1:16">
      <c r="A22" t="s" s="4">
        <v>665</v>
      </c>
      <c r="D22" t="n" s="7">
        <v>800</v>
      </c>
    </row>
    <row r="23" spans="1:16">
      <c r="A23" t="s" s="4">
        <v>666</v>
      </c>
      <c r="D23" t="n" s="7">
        <v>2000</v>
      </c>
    </row>
    <row r="24" spans="1:16">
      <c r="A24" t="s" s="4">
        <v>667</v>
      </c>
      <c r="K24" t="n" s="5">
        <v>1</v>
      </c>
      <c r="L24" t="n" s="5">
        <v>51</v>
      </c>
    </row>
    <row r="25" spans="1:16">
      <c r="A25" t="s" s="4">
        <v>668</v>
      </c>
    </row>
    <row r="26" spans="1:16">
      <c r="A26" t="s" s="4">
        <v>667</v>
      </c>
      <c r="K26" t="n" s="7">
        <v>149</v>
      </c>
      <c r="L26" t="n" s="7">
        <v>154</v>
      </c>
    </row>
    <row r="27" spans="1:16">
      <c r="A27" t="s" s="4">
        <v>669</v>
      </c>
    </row>
    <row r="28" spans="1:16">
      <c r="A28" t="s" s="4">
        <v>652</v>
      </c>
      <c r="D28" t="s" s="4">
        <v>670</v>
      </c>
    </row>
    <row r="29" spans="1:16">
      <c r="A29" t="s" s="4">
        <v>671</v>
      </c>
    </row>
    <row r="30" spans="1:16">
      <c r="A30" t="s" s="4">
        <v>652</v>
      </c>
      <c r="C30" t="s" s="4">
        <v>672</v>
      </c>
    </row>
    <row r="31" spans="1:16">
      <c r="A31" t="s" s="4">
        <v>673</v>
      </c>
    </row>
    <row r="32" spans="1:16">
      <c r="A32" t="s" s="4">
        <v>652</v>
      </c>
      <c r="D32" t="s" s="4">
        <v>419</v>
      </c>
    </row>
    <row r="33" spans="1:16">
      <c r="A33" t="s" s="4">
        <v>674</v>
      </c>
    </row>
    <row r="34" spans="1:16">
      <c r="A34" t="s" s="4">
        <v>652</v>
      </c>
      <c r="C34" t="s" s="4">
        <v>675</v>
      </c>
    </row>
    <row r="35" spans="1:16">
      <c r="A35" t="s" s="4">
        <v>676</v>
      </c>
    </row>
    <row r="36" spans="1:16">
      <c r="A36" t="s" s="4">
        <v>647</v>
      </c>
      <c r="B36" t="n" s="5">
        <v>1100</v>
      </c>
      <c r="H36" t="n" s="5">
        <v>8602</v>
      </c>
      <c r="I36" t="n" s="5">
        <v>4500</v>
      </c>
      <c r="N36" t="n" s="5">
        <v>7565</v>
      </c>
      <c r="O36" t="n" s="5">
        <v>3874</v>
      </c>
    </row>
    <row r="37" spans="1:16">
      <c r="A37" t="s" s="4">
        <v>677</v>
      </c>
      <c r="B37" t="s" s="4">
        <v>678</v>
      </c>
      <c r="E37" t="s" s="4">
        <v>679</v>
      </c>
      <c r="F37" t="s" s="4">
        <v>680</v>
      </c>
      <c r="H37" t="s" s="4">
        <v>681</v>
      </c>
    </row>
    <row r="38" spans="1:16">
      <c r="A38" t="s" s="4">
        <v>682</v>
      </c>
      <c r="B38" t="n" s="7">
        <v>3</v>
      </c>
      <c r="E38" t="n" s="7">
        <v>20</v>
      </c>
      <c r="F38" t="n" s="7">
        <v>10</v>
      </c>
      <c r="H38" t="n" s="7">
        <v>10</v>
      </c>
      <c r="I38" t="n" s="7">
        <v>10</v>
      </c>
    </row>
    <row r="39" spans="1:16">
      <c r="A39" t="s" s="4">
        <v>683</v>
      </c>
      <c r="B39" t="s" s="4">
        <v>684</v>
      </c>
      <c r="E39" t="s" s="4">
        <v>685</v>
      </c>
      <c r="F39" t="s" s="4">
        <v>685</v>
      </c>
      <c r="H39" t="s" s="4">
        <v>686</v>
      </c>
      <c r="I39" t="s" s="4">
        <v>685</v>
      </c>
    </row>
    <row r="40" spans="1:16">
      <c r="A40" t="s" s="4">
        <v>687</v>
      </c>
    </row>
    <row r="41" spans="1:16">
      <c r="A41" t="s" s="4">
        <v>647</v>
      </c>
      <c r="J41" t="n" s="5">
        <v>3137</v>
      </c>
    </row>
    <row r="42" spans="1:16">
      <c r="A42" t="s" s="4">
        <v>677</v>
      </c>
      <c r="J42" t="s" s="4">
        <v>688</v>
      </c>
    </row>
    <row r="43" spans="1:16">
      <c r="A43" t="s" s="4">
        <v>682</v>
      </c>
      <c r="J43" t="n" s="7">
        <v>4</v>
      </c>
    </row>
    <row r="44" spans="1:16">
      <c r="A44" t="s" s="4">
        <v>689</v>
      </c>
    </row>
    <row r="45" spans="1:16">
      <c r="A45" t="s" s="4">
        <v>682</v>
      </c>
      <c r="H45" t="n" s="7">
        <v>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0</v>
      </c>
      <c r="B1" t="s" s="2">
        <v>2</v>
      </c>
      <c r="C1" t="s" s="2">
        <v>25</v>
      </c>
    </row>
    <row r="2" spans="1:3">
      <c r="A2" t="s" s="3">
        <v>247</v>
      </c>
    </row>
    <row r="3" spans="1:3">
      <c r="A3" t="s" s="4">
        <v>356</v>
      </c>
      <c r="B3" t="n" s="7">
        <v>6</v>
      </c>
    </row>
    <row r="4" spans="1:3">
      <c r="A4" t="n" s="5">
        <v>2016</v>
      </c>
      <c r="B4" t="n" s="5">
        <v>22</v>
      </c>
    </row>
    <row r="5" spans="1:3">
      <c r="A5" t="n" s="5">
        <v>2017</v>
      </c>
      <c r="B5" t="n" s="5">
        <v>1</v>
      </c>
    </row>
    <row r="6" spans="1:3">
      <c r="A6" t="s" s="4">
        <v>691</v>
      </c>
      <c r="B6" t="n" s="5">
        <v>29</v>
      </c>
    </row>
    <row r="7" spans="1:3">
      <c r="A7" t="s" s="4">
        <v>692</v>
      </c>
      <c r="B7" t="n" s="5">
        <v>-1</v>
      </c>
    </row>
    <row r="8" spans="1:3">
      <c r="A8" t="s" s="4">
        <v>693</v>
      </c>
      <c r="B8" t="n" s="5">
        <v>28</v>
      </c>
    </row>
    <row r="9" spans="1:3">
      <c r="A9" t="s" s="4">
        <v>694</v>
      </c>
      <c r="B9" t="n" s="5">
        <v>-27</v>
      </c>
      <c r="C9" t="n" s="7">
        <v>-24</v>
      </c>
    </row>
    <row r="10" spans="1:3">
      <c r="A10" t="s" s="4">
        <v>695</v>
      </c>
      <c r="B10" t="n" s="7">
        <v>1</v>
      </c>
      <c r="C10" t="n" s="7">
        <v>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696</v>
      </c>
      <c r="B1" t="s" s="2">
        <v>65</v>
      </c>
      <c r="D1" t="s" s="2">
        <v>1</v>
      </c>
    </row>
    <row r="2" spans="1:5">
      <c r="B2" t="s" s="2">
        <v>2</v>
      </c>
      <c r="C2" t="s" s="2">
        <v>66</v>
      </c>
      <c r="D2" t="s" s="2">
        <v>2</v>
      </c>
      <c r="E2" t="s" s="2">
        <v>66</v>
      </c>
    </row>
    <row r="3" spans="1:5">
      <c r="A3" t="s" s="3">
        <v>156</v>
      </c>
    </row>
    <row r="4" spans="1:5">
      <c r="A4" t="s" s="4">
        <v>697</v>
      </c>
      <c r="B4" t="s" s="4">
        <v>483</v>
      </c>
      <c r="C4" t="s" s="4">
        <v>483</v>
      </c>
      <c r="D4" t="s" s="4">
        <v>483</v>
      </c>
      <c r="E4" t="s" s="4">
        <v>483</v>
      </c>
    </row>
    <row r="5" spans="1:5">
      <c r="A5" t="s" s="4">
        <v>698</v>
      </c>
      <c r="B5" t="s" s="4">
        <v>699</v>
      </c>
      <c r="C5" t="s" s="4">
        <v>700</v>
      </c>
      <c r="D5" t="s" s="4">
        <v>266</v>
      </c>
      <c r="E5" t="s" s="4">
        <v>7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t="s" s="1">
        <v>702</v>
      </c>
      <c r="B1" t="s" s="2">
        <v>703</v>
      </c>
      <c r="C1" t="s" s="2">
        <v>2</v>
      </c>
      <c r="D1" t="s" s="2">
        <v>66</v>
      </c>
    </row>
    <row r="2" spans="1:4">
      <c r="A2" t="s" s="4">
        <v>704</v>
      </c>
      <c r="C2" t="n" s="7">
        <v>421</v>
      </c>
      <c r="D2" t="s" s="4">
        <v>42</v>
      </c>
    </row>
    <row r="3" spans="1:4">
      <c r="A3" t="s" s="4">
        <v>705</v>
      </c>
    </row>
    <row r="4" spans="1:4">
      <c r="A4" t="s" s="4">
        <v>704</v>
      </c>
      <c r="B4" t="n" s="7">
        <v>5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7</v>
      </c>
      <c r="B1" t="s" s="2">
        <v>1</v>
      </c>
    </row>
    <row r="2" spans="1:2">
      <c r="B2" t="s" s="2">
        <v>2</v>
      </c>
    </row>
    <row r="3" spans="1:2">
      <c r="A3" t="s" s="3">
        <v>125</v>
      </c>
    </row>
    <row r="4" spans="1:2">
      <c r="A4" t="s" s="4">
        <v>127</v>
      </c>
      <c r="B4" t="s"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Description of Business and Bas</vt:lpstr>
      <vt:lpstr>Summary of Significant Accounti</vt:lpstr>
      <vt:lpstr>Acquisitions</vt:lpstr>
      <vt:lpstr>Restricted Short-Term Investmen</vt:lpstr>
      <vt:lpstr>Inventories</vt:lpstr>
      <vt:lpstr>Prepaid Expenses and Other Curr</vt:lpstr>
      <vt:lpstr>Intangible Assets and Goodwill</vt:lpstr>
      <vt:lpstr>Accounts Payable and Accrued Ex</vt:lpstr>
      <vt:lpstr>Debt</vt:lpstr>
      <vt:lpstr>Stockholders' Equity and Stock-</vt:lpstr>
      <vt:lpstr>Commitments and Contingencies</vt:lpstr>
      <vt:lpstr>Segment Information and Concent</vt:lpstr>
      <vt:lpstr>Subsequent Events</vt:lpstr>
      <vt:lpstr>Summary of Significant Accoun19</vt:lpstr>
      <vt:lpstr>Summary of Significant Accoun20</vt:lpstr>
      <vt:lpstr>Acquisitions (Tables)</vt:lpstr>
      <vt:lpstr>Inventories (Tables)</vt:lpstr>
      <vt:lpstr>Prepaid Expenses and Other Cu23</vt:lpstr>
      <vt:lpstr>Intangible Assets and Goodwill </vt:lpstr>
      <vt:lpstr>Accounts Payable and Accrued 25</vt:lpstr>
      <vt:lpstr>Debt (Tables)</vt:lpstr>
      <vt:lpstr>Stockholders' Equity and Stoc27</vt:lpstr>
      <vt:lpstr>Commitments and Contingencies (</vt:lpstr>
      <vt:lpstr>Description of Business and B29</vt:lpstr>
      <vt:lpstr>Summary of Significant Accoun30</vt:lpstr>
      <vt:lpstr>Summary of Significant Accoun31</vt:lpstr>
      <vt:lpstr>Acquisitions (Details Narrative</vt:lpstr>
      <vt:lpstr>Acquisitions - Schedule of Acqu</vt:lpstr>
      <vt:lpstr>Acquisitions - Schedule of Esti</vt:lpstr>
      <vt:lpstr>Acquisitions - Schedule of Resu</vt:lpstr>
      <vt:lpstr>Acquisitions - Schedule of Inta</vt:lpstr>
      <vt:lpstr>Acquisitions - Schedule of Pro </vt:lpstr>
      <vt:lpstr>Restricted Short-Term Investm38</vt:lpstr>
      <vt:lpstr>Inventories - Schedule of Inven</vt:lpstr>
      <vt:lpstr>Prepaid Expenses and Other Cu40</vt:lpstr>
      <vt:lpstr>Intangible Assets and Goodwil41</vt:lpstr>
      <vt:lpstr>Intangible Assets and Goodwil42</vt:lpstr>
      <vt:lpstr>Intangible Assets and Goodwil43</vt:lpstr>
      <vt:lpstr>Intangible Assets and Goodwil44</vt:lpstr>
      <vt:lpstr>Accounts Payable and Accrued 45</vt:lpstr>
      <vt:lpstr>Accounts Payable and Accrued 46</vt:lpstr>
      <vt:lpstr>Debt (Details Narrative)</vt:lpstr>
      <vt:lpstr>Debt - Summary of Notes Payable</vt:lpstr>
      <vt:lpstr>Debt - Summary of Future Minimu</vt:lpstr>
      <vt:lpstr>Stockholders' Equity and Stoc50</vt:lpstr>
      <vt:lpstr>Stockholders' Equity and Stoc51</vt:lpstr>
      <vt:lpstr>Stockholders' Equity and Stoc52</vt:lpstr>
      <vt:lpstr>Stockholders' Equity and Stoc53</vt:lpstr>
      <vt:lpstr>Stockholders' Equity and Stoc54</vt:lpstr>
      <vt:lpstr>Stockholders' Equity and Stoc55</vt:lpstr>
      <vt:lpstr>Stockholders' Equity and Stoc56</vt:lpstr>
      <vt:lpstr>Stockholders' Equity and Stoc57</vt:lpstr>
      <vt:lpstr>Stockholders' Equity and Stoc58</vt:lpstr>
      <vt:lpstr>Commitments and Contingencies59</vt:lpstr>
      <vt:lpstr>Commitments and Contingencies -</vt:lpstr>
      <vt:lpstr>Segment Information and Conce61</vt:lpstr>
      <vt:lpstr>Se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2:51Z</dcterms:created>
  <dcterms:modified xmlns:dcterms="http://purl.org/dc/terms/" xmlns:xsi="http://www.w3.org/2001/XMLSchema-instance" xsi:type="dcterms:W3CDTF">2015-11-12T17:32:51Z</dcterms:modified>
  <dc:title xmlns:dc="http://purl.org/dc/elements/1.1/">Untitled</dc:title>
  <dc:description xmlns:dc="http://purl.org/dc/elements/1.1/"/>
  <dc:subject xmlns:dc="http://purl.org/dc/elements/1.1/"/>
  <cp:keywords/>
  <cp:category/>
</cp:coreProperties>
</file>